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CASH AND CASH EQUIVALENTS" sheetId="8" state="visible" r:id="rId8"/>
    <sheet xmlns:r="http://schemas.openxmlformats.org/officeDocument/2006/relationships" name="INVESTMENT SECURITIES" sheetId="9" state="visible" r:id="rId9"/>
    <sheet xmlns:r="http://schemas.openxmlformats.org/officeDocument/2006/relationships" name="FAIR VALUE MEASUREMENTS" sheetId="10" state="visible" r:id="rId10"/>
    <sheet xmlns:r="http://schemas.openxmlformats.org/officeDocument/2006/relationships" name="STOCKHOLDERS' EQUITY" sheetId="11" state="visible" r:id="rId11"/>
    <sheet xmlns:r="http://schemas.openxmlformats.org/officeDocument/2006/relationships" name="LONG-TERM LIABILITIES AND NOTES" sheetId="12" state="visible" r:id="rId12"/>
    <sheet xmlns:r="http://schemas.openxmlformats.org/officeDocument/2006/relationships" name="INCOME TAXES" sheetId="13" state="visible" r:id="rId13"/>
    <sheet xmlns:r="http://schemas.openxmlformats.org/officeDocument/2006/relationships" name="LICENSE AGREEMENT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QUARTERLY FINANCIAL INFORMATION" sheetId="17" state="visible" r:id="rId17"/>
    <sheet xmlns:r="http://schemas.openxmlformats.org/officeDocument/2006/relationships" name="LITIGATION"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CASH AND CASH EQUIVALENTS (Tabl" sheetId="22" state="visible" r:id="rId22"/>
    <sheet xmlns:r="http://schemas.openxmlformats.org/officeDocument/2006/relationships" name="INVESTMENT SECURITIES (Tables)" sheetId="23" state="visible" r:id="rId23"/>
    <sheet xmlns:r="http://schemas.openxmlformats.org/officeDocument/2006/relationships" name="FAIR VALUE MEASUREMENTS (Tables" sheetId="24" state="visible" r:id="rId24"/>
    <sheet xmlns:r="http://schemas.openxmlformats.org/officeDocument/2006/relationships" name="STOCKHOLDERS' EQUITY (Tables)" sheetId="25" state="visible" r:id="rId25"/>
    <sheet xmlns:r="http://schemas.openxmlformats.org/officeDocument/2006/relationships" name="LONG-TERM LIABILITIES AND NOT_2"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QUARTERLY FINANCIAL INFORMATI_2" sheetId="29" state="visible" r:id="rId29"/>
    <sheet xmlns:r="http://schemas.openxmlformats.org/officeDocument/2006/relationships" name="ORGANIZATION AND SUMMARY OF S_4" sheetId="30" state="visible" r:id="rId30"/>
    <sheet xmlns:r="http://schemas.openxmlformats.org/officeDocument/2006/relationships" name="ORGANIZATION AND SUMMARY OF S_5" sheetId="31" state="visible" r:id="rId31"/>
    <sheet xmlns:r="http://schemas.openxmlformats.org/officeDocument/2006/relationships" name="CASH AND CASH EQUIVALENTS (Deta" sheetId="32" state="visible" r:id="rId32"/>
    <sheet xmlns:r="http://schemas.openxmlformats.org/officeDocument/2006/relationships" name="INVESTMENT SECURITIE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STOCKHOLDERS' EQUITY (Details)" sheetId="37" state="visible" r:id="rId37"/>
    <sheet xmlns:r="http://schemas.openxmlformats.org/officeDocument/2006/relationships" name="STOCKHOLDERS' EQUITY (Details 1" sheetId="38" state="visible" r:id="rId38"/>
    <sheet xmlns:r="http://schemas.openxmlformats.org/officeDocument/2006/relationships" name="STOCKHOLDERS' EQUITY (Details 2" sheetId="39" state="visible" r:id="rId39"/>
    <sheet xmlns:r="http://schemas.openxmlformats.org/officeDocument/2006/relationships" name="STOCKHOLDERS' EQUITY (Details N" sheetId="40" state="visible" r:id="rId40"/>
    <sheet xmlns:r="http://schemas.openxmlformats.org/officeDocument/2006/relationships" name="LONG-TERM LIABILITIES AND NOT_3" sheetId="41" state="visible" r:id="rId41"/>
    <sheet xmlns:r="http://schemas.openxmlformats.org/officeDocument/2006/relationships" name="LONG-TERM LIABILITIES AND NOT_4"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Narrative" sheetId="45" state="visible" r:id="rId45"/>
    <sheet xmlns:r="http://schemas.openxmlformats.org/officeDocument/2006/relationships" name="LICENSE AGREEMENTS (Details Nar" sheetId="46" state="visible" r:id="rId46"/>
    <sheet xmlns:r="http://schemas.openxmlformats.org/officeDocument/2006/relationships" name="RELATED PARTY TRANSACTIONS (Det"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QUARTERLY FINANCIAL INFORMATI_3" sheetId="50" state="visible" r:id="rId50"/>
    <sheet xmlns:r="http://schemas.openxmlformats.org/officeDocument/2006/relationships" name="Uncategorized Items - tgtx-2018" sheetId="51" state="visible" r:id="rId51"/>
  </sheets>
  <definedNames/>
  <calcPr calcId="124519" fullCalcOnLoad="1"/>
</workbook>
</file>

<file path=xl/sharedStrings.xml><?xml version="1.0" encoding="utf-8"?>
<sst xmlns="http://schemas.openxmlformats.org/spreadsheetml/2006/main" uniqueCount="451">
  <si>
    <t>Document And Entity Information - USD ($)</t>
  </si>
  <si>
    <t>12 Months Ended</t>
  </si>
  <si>
    <t>Dec. 31, 2018</t>
  </si>
  <si>
    <t>Feb. 1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TG THERAPEUTICS, INC.</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Emerging Growth Company</t>
  </si>
  <si>
    <t>Entity Small Business</t>
  </si>
  <si>
    <t>Entity Shell Company</t>
  </si>
  <si>
    <t>Entity Common Stock, Shares Outstanding</t>
  </si>
  <si>
    <t>Entity Public Float</t>
  </si>
  <si>
    <t>Trading Symbol</t>
  </si>
  <si>
    <t>TGTX</t>
  </si>
  <si>
    <t>Consolidated Balance Sheets - USD ($) $ in Thousands</t>
  </si>
  <si>
    <t>Dec. 31, 2017</t>
  </si>
  <si>
    <t>Current assets:</t>
  </si>
  <si>
    <t>Cash and cash equivalents</t>
  </si>
  <si>
    <t>Short-term investment securities</t>
  </si>
  <si>
    <t>Interest receivable</t>
  </si>
  <si>
    <t>Prepaid research and development</t>
  </si>
  <si>
    <t>Other current assets</t>
  </si>
  <si>
    <t>Total current assets</t>
  </si>
  <si>
    <t>Restricted cash</t>
  </si>
  <si>
    <t>Leasehold interest, net</t>
  </si>
  <si>
    <t>Equipment, net</t>
  </si>
  <si>
    <t>Goodwill</t>
  </si>
  <si>
    <t>Total assets</t>
  </si>
  <si>
    <t>Current liabilities:</t>
  </si>
  <si>
    <t>Accounts payable and accrued expenses</t>
  </si>
  <si>
    <t>Accrued compensation</t>
  </si>
  <si>
    <t>Current portion of deferred revenue</t>
  </si>
  <si>
    <t>Notes payable</t>
  </si>
  <si>
    <t>Total current liabilities</t>
  </si>
  <si>
    <t>Deferred rent</t>
  </si>
  <si>
    <t>Deferred revenue, net of current portion</t>
  </si>
  <si>
    <t>Long-term liabilities</t>
  </si>
  <si>
    <t>Total liabilities</t>
  </si>
  <si>
    <t>Commitments and contingencies</t>
  </si>
  <si>
    <t xml:space="preserve"> </t>
  </si>
  <si>
    <t>Stockholders' equity:</t>
  </si>
  <si>
    <t>Preferred stock, $0.001 par value per share (10,000,000 shares authorized, none issued and outstanding as of December 31, 2018 and 2017)</t>
  </si>
  <si>
    <t>Common stock, $0.001 par value per share (150,000,000 shares authorized, 83,911,855 and 73,181,750 shares issued, 83,870,546 and 73,140,441 shares outstanding at December 31, 2018 and 2017, respectively)</t>
  </si>
  <si>
    <t>Additional paid-in capital</t>
  </si>
  <si>
    <t>Treasury stock, at cost, 41,309 shares at December 31, 2018 and 2017</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 in Thousands</t>
  </si>
  <si>
    <t>Dec. 31, 2016</t>
  </si>
  <si>
    <t>Income Statement [Abstract]</t>
  </si>
  <si>
    <t>License revenue</t>
  </si>
  <si>
    <t>Research and development:</t>
  </si>
  <si>
    <t>Non cash stock expense associated with in-licensing agreements</t>
  </si>
  <si>
    <t>Noncash compensation</t>
  </si>
  <si>
    <t>Other research and development</t>
  </si>
  <si>
    <t>Total research and development</t>
  </si>
  <si>
    <t>General and administrative:</t>
  </si>
  <si>
    <t>Other general and administrative</t>
  </si>
  <si>
    <t>Total general and administrative</t>
  </si>
  <si>
    <t>Total costs and expenses</t>
  </si>
  <si>
    <t>Operating loss</t>
  </si>
  <si>
    <t>Other (income) expense:</t>
  </si>
  <si>
    <t>Interest income</t>
  </si>
  <si>
    <t>Other (income) expense</t>
  </si>
  <si>
    <t>Total other income, net</t>
  </si>
  <si>
    <t>Net loss</t>
  </si>
  <si>
    <t>Basic and diluted net loss per common share (in dollars per share)</t>
  </si>
  <si>
    <t>Weighted average shares used in computing basic and diluted net loss per common share (in shares)</t>
  </si>
  <si>
    <t>Consolidated Statements of Equity - USD ($) $ in Thousands</t>
  </si>
  <si>
    <t>Common Stock [Member]</t>
  </si>
  <si>
    <t>Contingently Issuable Share [Member]</t>
  </si>
  <si>
    <t>Additional Paid-in Capital [Member]</t>
  </si>
  <si>
    <t>Treasury Stock [Member]</t>
  </si>
  <si>
    <t>Accumulated Deficit [Member]</t>
  </si>
  <si>
    <t>Total</t>
  </si>
  <si>
    <t>Balance at Dec. 31, 2015</t>
  </si>
  <si>
    <t>Balance (in shares) at Dec. 31, 2015</t>
  </si>
  <si>
    <t>Issuance of common stock in connection with exercise of warrants</t>
  </si>
  <si>
    <t>Issuance of common stock in connection with exercise of warrants (in shares)</t>
  </si>
  <si>
    <t>Issuance of common stock in connection with conversion of notes payable</t>
  </si>
  <si>
    <t>Issuance of common stock in connection with conversion of notes payable (in shares)</t>
  </si>
  <si>
    <t>Issuance of restricted stock</t>
  </si>
  <si>
    <t>Issuance of restricted stock (in shares)</t>
  </si>
  <si>
    <t>Forfeiture of restricted stock (in shares)</t>
  </si>
  <si>
    <t>Issuance of common stock in At-the-Market offering (net of offering costs)</t>
  </si>
  <si>
    <t>Issuance of common stock in At-the-Market offering (net of offering costs) (in shares)</t>
  </si>
  <si>
    <t>Compensation in respect of restricted stock granted to employees, directors and consultants</t>
  </si>
  <si>
    <t>Adjustment to contingently issuable shares</t>
  </si>
  <si>
    <t>Balance at Dec. 31, 2016</t>
  </si>
  <si>
    <t>Balance (in shares) at Dec. 31, 2016</t>
  </si>
  <si>
    <t>Issuance of common stock in public offering (net of offering costs of $3.6 million)</t>
  </si>
  <si>
    <t>Issuance of common stock in public offering (net of offering costs of $3.6 million) (in shares)</t>
  </si>
  <si>
    <t>Balance at Dec. 31, 2017</t>
  </si>
  <si>
    <t>Balance (in shares) at Dec. 31, 2017</t>
  </si>
  <si>
    <t>Shares issued in connection with in-licensing agreements</t>
  </si>
  <si>
    <t>Shares issued in connection with in-licensing agreements (in shares)</t>
  </si>
  <si>
    <t>Balance at Dec. 31, 2018</t>
  </si>
  <si>
    <t>Balance (in shares) at Dec. 31, 2018</t>
  </si>
  <si>
    <t>Consolidated Statements of Cash Flows - USD ($) $ in Thousands</t>
  </si>
  <si>
    <t>CASH FLOWS FROM OPERATING ACTIVITIES</t>
  </si>
  <si>
    <t>Consolidated net loss</t>
  </si>
  <si>
    <t>Adjustments to reconcile consolidated net loss to net cash used in operating activities:</t>
  </si>
  <si>
    <t>Gain on sale of long-term securities</t>
  </si>
  <si>
    <t>Noncash stock compensation expense</t>
  </si>
  <si>
    <t>Shares issued in connection with in-licensing agreement</t>
  </si>
  <si>
    <t>Depreciation</t>
  </si>
  <si>
    <t>Amortization of premium on investment securities</t>
  </si>
  <si>
    <t>Change in fair value of notes payable and accrued interest</t>
  </si>
  <si>
    <t>Changes in assets and liabilities:</t>
  </si>
  <si>
    <t>(Increase) decrease in other current assets</t>
  </si>
  <si>
    <t>Decrease (increase) in leasehold interest</t>
  </si>
  <si>
    <t>Decrease (increase) in accrued interest receivable</t>
  </si>
  <si>
    <t>Decrease (increase) in other assets</t>
  </si>
  <si>
    <t>Increase in accounts payable and accrued expenses</t>
  </si>
  <si>
    <t>Increase in other liabilities</t>
  </si>
  <si>
    <t>Increase in deferred rent</t>
  </si>
  <si>
    <t>Decrease in deferred revenue</t>
  </si>
  <si>
    <t>Net cash used in operating activities</t>
  </si>
  <si>
    <t>CASH FLOWS FROM INVESTING ACTIVITIES</t>
  </si>
  <si>
    <t>Proceeds from maturity of short-term securities</t>
  </si>
  <si>
    <t>Investment in held-to-maturity securities</t>
  </si>
  <si>
    <t>Purchases of equipment</t>
  </si>
  <si>
    <t>Proceeds from the sale of long-term securities</t>
  </si>
  <si>
    <t>Net cash provided by (used in) investing activities</t>
  </si>
  <si>
    <t>CASH FLOWS FROM FINANCING ACTIVITIES</t>
  </si>
  <si>
    <t>Proceeds from sale of common stock, net</t>
  </si>
  <si>
    <t>Proceeds from the exercise of warrants</t>
  </si>
  <si>
    <t>Deferred financing costs paid</t>
  </si>
  <si>
    <t>Net cash provided by financing activities</t>
  </si>
  <si>
    <t>NET (DECREASE) INCREASE IN CASH AND CASH EQUIVALENTS</t>
  </si>
  <si>
    <t>CASH, CASH EQUIVALENTS AND RESTRICTED CASH AT BEGINNING OF YEAR</t>
  </si>
  <si>
    <t>CASH, CASH EQUIVALENTS AND RESTRICTED CASH AT END OF YEAR</t>
  </si>
  <si>
    <t>Reconciliation to amounts on consolidated balance sheets:</t>
  </si>
  <si>
    <t>Total cash, cash equivalents and restricted cash</t>
  </si>
  <si>
    <t>NONCASH TRANSACTIONS</t>
  </si>
  <si>
    <t>Reclassification of deferred financing costs to additional paid-in capital</t>
  </si>
  <si>
    <t>Conversion of convertible notes payable to common stock</t>
  </si>
  <si>
    <t>ORGANIZATION AND SUMMARY OF SIGNIFICANT ACCOUNTING POLICIES</t>
  </si>
  <si>
    <t>Accounting Policies [Abstract]</t>
  </si>
  <si>
    <t xml:space="preserve">DESCRIPTION OF BUSINESS We are a biopharmaceutical
company dedicated to developing and delivering medicines for patients with B-cell mediated diseases, including Chronic Lymphocytic
Leukemia (CLL), non-Hodgkin’s Lymphoma (NHL) and Multiple Sclerosis (MS). We have developed a robust B-cell directed research
and development (R&amp;D) platform for identification of key B-cell pathways of interest and rapid clinical testing. Currently,
we have five B-cell targeted drug candidates in clinical development, with the lead two therapies, ublituximab (TG-1101) and umbralisib
(TGR-1202), in pivotal trials for CLL, NHL and MS. Ublituximab is a novel anti-CD20 monoclonal antibody (mAb) that has been glycoengineered
for enhanced potency over first generation antibodies. Umbralisib is an oral, once daily inhibitor of PI3K delta. Umbralisib also
uniquely inhibits CK1-epsilon, which may allow it to overcome certain tolerability issues associated with first generation PI3K
delta inhibitors. When used together in combination therapy, ublituximab and umbralisib are referred to as ("U2"), or
"1303". Additionally, in early clinical development we have an anti-PD-L1 monoclonal antibody referred to as TG-1501,
an oral Bruton’s Tyrosine Kinase (“BTK”) inhibitor referred to as TG-1701, and an anti-CD47/CD19 bispecific
antibody referred to as TG-1801. We also actively evaluate
complementary products, technologies and companies for in-licensing, partnership, acquisition and/or investment opportunities.
To date, we have not received approval for the sale of any of our drug candidates in any market and, therefore, have not generated
any product sales from our drug candidates. LIQUIDITY AND CAPITAL RESOURCES We have incurred operating losses since our
inception, and expect to continue to incur operating losses for the foreseeable future and may never become profitable. As of
December 31, 2018, we have an accumulated deficit of $528.3 million. Our major sources of cash have been proceeds
from the private placement and public offering of equity securities, and in 2019 from our loan and security agreement executed
with Hercules (See Note 14 for more information). We have not yet commercialized any of our drug candidates and cannot be sure
if we will ever be able to do so. Even if we commercialize one or more of our drug candidates, we may not become profitable. Our
ability to achieve profitability depends on many factors, including our ability to obtain regulatory approval for our drug candidates;
successfully complete any post-approval regulatory obligations; and successfully commercialize our drug candidates alone or in
partnership. We may continue to incur substantial operating losses even if we begin to generate revenues from our drug candidates. As of December 31, 2018, we had $68.9 million
in cash and cash equivalents, investment securities, and interest receivable. The Company believes its cash, cash equivalents,
investment securities, and interest receivable on hand as of December 31, 2018 combined with the additional capital being raised
in the first quarter of 2019 and flexible vendor payment arrangements (see Notes 6 and 14) will be sufficient to fund the Company’s
planned operations into mid 2020. The actual amount of cash that we will need to operate is subject to many factors, including,
but not limited to, the timing, design and conduct of clinical trials for our drug candidates. We are dependent upon significant
future financing to provide the cash necessary to execute our current operations, including the commercialization of any of our
drug candidates. Our common stock is quoted
on the Nasdaq Capital Market and trades under the symbol “TGTX.” RECENTLY ISSUED ACCOUNTING STANDARDS In July 2018, the Financial Accounting Standards
Board ("FASB") issued Accounting Standards Update (“ASU”) No. 2018-11, “Leases - Targeted Improvements”
(“ASU 2018-11”) as an update to ASU 2016-02, Leases (“ASU 2016-02” or “Topic 842”) issued on
February 25, 2016. ASU 2016-02 is effective for public business entities for fiscal years beginning January 1, 2019. ASU 2016-02
required companies to adopt the new leases standard at the beginning of the earliest period presented in the financial statements,
which is January 1, 2017, using a modified retrospective transition method where lessees must recognize lease assets and liabilities
for all leases even though those leases may have expired before the effective date of January 1, 2017. Lessees must also provide
the new and enhanced disclosures for each period presented, including the comparative periods. ASU 2018-11 provides an entity with an additional
(and optional) transition method to adopt the new leases standard. Under this new transition method, an entity initially applies
the new lease standard at the adoption date and recognizes a cumulative-effect adjustment to the opening balance of retained earnings
in the period of adoption. Consequently, an entity’s reporting for the comparative periods presented in the financial statements
in which it adopts the new lease standard will continue to be in accordance with ASC 840, Leases. An entity that elects this additional
(and optional) transition method must provide the required ASC 840 disclosures for all periods that continue to be in accordance
with ASC 840. The amendments do not change the existing disclosure requirements in ASC 840. ASU 2018-11 is effective for public business
entities for fiscal years beginning after December 15, 2018, and interim periods within those fiscal years, with earlier adoption
permitted. The Company adopted ASU 2018-11 on January 1, 2019 using a modified retrospective method and will not restate comparative
periods. We elected the package of practical expedients permitted under the transition guidance, which allows us to carryforward
our historical lease classification and our assessment on whether a contract is or contains a lease. The adoption of this guidance
resulted in the addition of material balances of right of use assets and lease liabilities to our consolidated balance sheets at
January 1, 2019, primarily relating to our lease of office space (see Note 9). We do not currently expect a material impact to
our consolidated statements of operations as a result of this standard. In June 2018, the FASB issued
ASU No. 2018-07, “Improvements to Nonemployee Share-Based Payment Accounting” (“ASU 2018-07”). ASU 2018-07
expands the scope of FASB Topic 718, Compensation – Stock Compensation (“Topic 718”) to include share-based payment
transactions for acquiring goods and services from nonemployees. An entity should only remeasure equity-classified awards for which
a measurement date has not been established through a cumulative-effect adjustment to retained earnings as of the beginning of
the fiscal year of adoption. Upon transition, the entity is required to measure these nonemployee awards at fair value as of the
adoption date. The entity must not remeasure assets that are completed. Disclosures required at transition include the nature of
and reason for the change in accounting principle and, if applicable, quantitative information about the cumulative effect of the
change on retained earnings or other components of equity. ASU 2018-07 is effective
for public business entities for fiscal years beginning after December 15, 2018, including interim periods within that fiscal year.
Early adoption is permitted, but no earlier than an entity’s adoption date of Topic 606. The Company adopted ASU 2018-07
on January 1, 2019. The adoption of ASU 2018-07 did not have a material effect on our consolidated financial statements as of January
1, 2019. The adoption of ASU 2018-07 had no impact on nonemployee performance awards as they are measured based on the outcome
that is probable. In May 2017, the FASB issued
ASU No. 2017-09, “Scope of Modification Accounting” (“ASU 2017-09”). ASU 2017-09 provides guidance about
which changes to the terms or conditions of a share-based payment award require an entity to apply modification accounting. An
entity should account for the effects of a modification unless all the following are met:
●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 The vesting conditions of the modified award are the same as the vesting conditions of the original award immediately before the original award is modified.
● The classification of the modified award as an equity instrument or a liability instrument is the same as the classification of the original award immediately before the original award is modified. ASU 2017-09 is effective for annual and interim
periods beginning on or after December 15, 2017. Early adoption is permitted for public business entities for reporting periods
for which financial statements have not yet been issued, and all other entities for reporting periods for which financial statements
have not yet been made available for issuance. The amendments should be applied prospectively to an award modified on or after
the adoption date. The Company adopted ASU 2017-09 on January 1, 2018. The adoption of ASU 2017-09 did not have a material effect
on our consolidated financial statements as of and for the year ended December 31, 2018. In November 2016, the FASB
issued ASU No. 2016-18, “Statement of Cash Flows – Restricted Cash” (“ASU 2016-18”). ASU 2016-18
requires that a statement of cash flows explain the change during the period for the total of cash, cash equivalents, and amounts
generally described as restricted cash or restricted cash equivalents. ASU 2016-18 does not provide a definition of restricted
cash or restricted cash equivalents, and does not change the balance sheet presentation for such items. The Company adopted ASU
2016-18 on January 1, 2018. The adoption of ASU 2016-18 did not have a material effect on our consolidated financial statements
as of December 31, 2018. In May 2014, the FASB issued ASU No. 2014-09,
"Revenue from Contracts with Customers" (Topic 606) (“ASU 2014-09”), which supersedes all existing revenue
recognition requirements, including most industry-specific guidance. ASU 2014-09 provides a single set of criteria for revenue
recognition among all industries. The new standard requires a company to recognize revenue when it transfers goods or services
to customers in an amount that reflects the consideration that the Company expects to receive for those goods or services. ASU 2014-09 includes guidance for determining
whether a license transfers to a customer at a point in time or over time based on the nature of the entity’s promise to
the customer. To determine whether the entity’s promise is to provide a right to access its intellectual property or a right
to use its intellectual property, the entity should consider the nature of the intellectual property to which the customer will
have rights. ASU 2014-09 is effective
for interim and annual periods beginning after December 15, 2017. The standard allows for two transition methods - full retrospective,
in which the standard is applied to each prior reporting period presented, or modified retrospective, in which the cumulative effect
of initially applying the standard is recognized at the date of initial adoption. The Company adopted ASU 2014-09 on January
1, 2018, using the modified retrospective approach. The adoption of ASU 2014-09 did not have a material effect on our consolidated
financial statements as of December 31, 2018. Other pronouncements issued by the FASB or other
authoritative accounting standards with future effective dates are either not applicable or not significant to our condensed consolidated
financial statements. USE OF ESTIMATES
The preparation of financial statements in conformity with U.S. generally accepted accounting principles (“GAAP”)
requires management to make estimates and judgments that affect the reported amounts of assets and liabilities and the disclosure
of contingent assets and liabilities at the date of the financial statements and the reported amounts of revenues and expenses
during the applicable reporting period. On an ongoing basis, we evaluate our estimates and judgments, including those related
to accrued expenses and stock-based compensation. Actual results could differ from those estimates. Such differences could
be material to the financial statements. CASH AND CASH EQUIVALENTS We treat liquid investments with original maturities
of less than three months when purchased as cash and cash equivalents. RESTRICTED CASH We record cash pledged or held in trust as restricted
cash. As of December 31, 2018 and December 31, 2017, we have approximately $1.2 million and $0.6 million, respectively, of restricted
cash pledged to secure a line of credit as a security deposit for an Office Agreement INVESTMENT SECURITIES Investment securities at
both December 31, 2018 and 2017 consist of short-term government securities. We classify these securities as held-to-maturity.
Held-to-maturity securities are those securities in which we have the ability and intent to hold the security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 A decline in the market
value of any investment security below cost, that is deemed to be other than temporary, results in a reduction in the carrying
amount to fair value. The impairment is charged to operations and a new cost basis for the security is established. Other-than-temporary
impairment charges are included in interest and other income (expense), net. Unrealized gains, if determined to be temporary, are
included in accumulated other comprehensive income in equity. Dividend and interest income are recognized when earned. CREDIT RISK Financial instruments that potentially subject
the Company to concentrations of credit risk consist primarily of cash and cash equivalents and short-term investments. The Company
maintains its cash and cash equivalents and short-term investments with high-credit quality financial institutions. At times, such
amounts may exceed federally-insured limits. REVENUE RECOGNITION Effective January 1, 2018,
the Company began recognizing revenue under ASC Topi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RESEARCH AND DEVELOPMENT COSTS Generally,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We make estimates of costs incurred in relation to external clinical research
organizations, or CROs, and clinical site costs. We analyze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We review and accrue CRO expenses and clinical trial study expenses based on work performed and rely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match the
recording of expenses in our financial statements to the actual services received and efforts expended. As such, expense accruals
related to clinical site costs are recognized based on our estimate of the degree of completion of the event or events specified
in the specific clinical study or trial contract. Prepaid research and development in our consolidated
balance sheets includes, among other things, costs related to agreements with CRO’s, certain costs to third party service
providers related to development and manufacturing services as well as clinical development. These agreements often require payments
in advance of services performed or goods received. Accordingly, as of December 31, 2018 and December 31, 2017, we recorded approximately
$9.7 million and $8.1 million, respectively, in prepaid research and development related to such advance agreements. 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f the likelihood of realizing the deferred tax assets or liability is less than “more likely than not,” a valuation
allowance is then created. We, and our subsidiaries, file income tax returns
in the U.S. Federal jurisdiction and in various states. We have tax net operating loss carryforwards that are subject to examination
for a number of years beyond the year in which they were generated for tax purposes. Since a portion of these net operating loss
carryforwards may be utilized in the future, many of these net operating loss carryforwards will remain subject to examination.
We recognize interest and penalties related to uncertain income tax positions in income tax expense. Refer to Note 7 for further
information for impact of tax reform. STOCK-BASED COMPENSATION
We recognize all share-based payments to employees and non-employee directors (as compensation for service) as noncash compensation
expense in the condensed consolidated financial statements based on the fair values of such payments. Stock-based compensation
expense recognized each period is based on the value of the portion of share-based payment awards that is ultimately expected to
vest during the period. Forfeitures are estimated at the time of grant and revised, if necessary, in subsequent periods if actual
forfeitures differ from those estimates.
For share-based payments to consultants and other third-parties (including related parties), noncash compensation expense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 The awards to consultants and other third-parties (including related parties) are then revalued,
or the total compensation is recalculated based on the then current fair value, at each subsequent reporting date.
In addition, because some of the restricted stock issued to employees, consultants and other third-parties vest upon achievement
of certain milestones, the total expense is uncertain. Compensation expense for such awards that vest upon the achievement of milestones
is recognized when the achievement of such milestones becomes probable. BASIC AND DILUTED NET LOSS PER COMMON SHARE Basic net loss per share of our common stock
is calculated by dividing net loss applicable to the common stock by the weighted-average number of our common stock outstanding
for the period. Diluted net loss per share of common stock is the same as basic net loss per share of common stock since potentially
dilutive securities from stock options, stock warrants and convertible preferred stock would have an antidilutive effect either
because we incurred a net loss during the period presented or because such potentially dilutive securities were out of the money
and the Company realized net income during the period presented. The amounts of potentially dilutive securities excluded from the
calculation were 6,528,932, 4,835,706 and 8,033,779 at December 31, 2018, 2017 and 2016, respectively. During the years ended December
31, 2018, 2017 and 2016 the Company incurred a net loss, therefore, all of the securities are antidilutive and excluded from the
computation of diluted loss per share.
December 31,
2018 2017 2016
Unvested restricted stock 4,595,689 4,820,143 7,142,055
Options 1,916,900 -- --
Shares issuable upon note conversion 16,343 15,563 14,812
Warrants -- -- 876,912
Total 6,528,932 4,835,706 8,033,779 LONG-LIVED ASSETS AND GOODWILL Long-lived assets are reviewed for potential impairment
when circumstances indicate that the carrying value of long-lived tangible and intangible assets with finite lives may not be recoverable.
Management’s policy in determining whether an impairment indicator exists, a triggering event, comprises measurable operating
performance criteria as well as qualitative measures. If an analysis is necessitated by the occurrence of a triggering event, we
make certain assumptions in determining the impairment amount. If the carrying amount of an asset exceeds its estimated future
cash flows, an impairment charge is recognized. Goodwill is reviewed for impairment annually,
or earlier when events arise that could indicate that an impairment exists. We test for goodwill impairment using a two-step process.
The first step compares the fair value of the reporting unit with the unit's carrying value, including goodwill. When the carrying
value of the reporting unit is greater than fair value, the unit’s goodwill may be impaired, and the second step must be
completed to measure the amount of the goodwill impairment charge, if any. In the second step, the implied fair value of the reporting
unit’s goodwill is compared with the carrying amount of the unit’s goodwill. If the carrying amount is greater than
the implied fair value, the carrying value of the goodwill must be written down to its implied fair value. We will continue to
perform impairment tests annually, at December 31, and whenever events or changes in circumstances suggest that the carrying value
of an asset may not be recoverable. There was no impairment to goodwill as of December 31, 2018. </t>
  </si>
  <si>
    <t>CASH AND CASH EQUIVALENTS</t>
  </si>
  <si>
    <t>Cash and Cash Equivalents [Abstract]</t>
  </si>
  <si>
    <t xml:space="preserve">The following tables summarize our cash and cash
equivalents at December 31, 2018 and 2017:
(in thousands) December 31, 2018 December 31, 2017
Checking and bank deposits $ 39,268 $ 55,682
Money market funds 2,690 1,036
Total $ 41,958 $ 56,718 </t>
  </si>
  <si>
    <t>INVESTMENT SECURITIES</t>
  </si>
  <si>
    <t>Investments, Debt and Equity Securities [Abstract]</t>
  </si>
  <si>
    <t xml:space="preserve">Our investments as of December 31, 2018 and 2017 are classified as held-to-maturity. Held-to-maturity investments are recorded
at amortized cost. The following tables summarize our investment
securities at December 31, 2018 and 2017:
(in thousands) December 31, 2018
Amortized cost, as adjusted Gross unrealized holding gains Gross unrealized holding losses Estimated fair value
Short-term investments:
Obligations of domestic governmental agencies (maturing between January 2019 and November 2019) (held-to-maturity) $ 26,848 $ 2 $ 10 $ 26,840
Total short-term investment securities $ 26,848 $ 2 $ 10 $ 26,840
December 31, 2017
Amortized cost, as adjusted Gross unrealized holding gains Gross unrealized holding losses Estimated fair value
Short-term investments:
Obligations of domestic governmental agencies (maturing between January 2018 and November 2018) (held-to-maturity) $ 27,999 $ -- $ 35 $ 27,964
Total short-term investment securities $ 27,999 $ -- $ 35 $ 27,964 </t>
  </si>
  <si>
    <t>FAIR VALUE MEASUREMENTS</t>
  </si>
  <si>
    <t>Fair Value Disclosures [Abstract]</t>
  </si>
  <si>
    <t xml:space="preserve">We measure certain financial assets and liabilities
at fair value on a recurring basis in the financial statements. The fair value hierarchy ranks the quality and reliability of inputs,
or assumptions, used in the determination of fair value and requires financial assets and liabilities carried at fair value to
be classified and disclosed in one of the following three categories: ● Level 1 – quoted prices in active markets for identical
assets and liabilities; ● Level 2 – inputs other than Level 1 quoted prices that
are directly or indirectly observable; and ● Level 3 – unobservable inputs that are not corroborated
by market data. As of December 31, 2018 and 2017, the fair values
of cash and cash equivalents, restricted cash, and notes and interest payable approximate their carrying value. At the
time of our merger (we were then known as Manhattan Pharmaceuticals, Inc. (“Manhattan”)) with Ariston Pharmaceuticals,
Inc. (“Ariston”) in March 2010, Ariston issued $15.5 million of five-year 5% notes payable (the “5% Notes”)
in satisfaction of several note payable issuances. The 5% Notes and accrued and unpaid interest thereon are convertible
at the option of the holder into common stock at the conversion price of $1,125 per share. Ariston agreed to make quarterly
payments on the 5% Notes equal to 50% of the net product cash flow received from the exploitation or commercialization of
Ariston’s product candidates, AST-726 and AST-915. We have no obligations under the 5% Notes aside from a) 50%
of the net product cash flows from Ariston’s product candidates, if any, payable to noteholders; and b) the conversion feature,
discussed above. The cumulative
liability including accrued and unpaid interest of the 5% Notes was approximately $18.4 million at December 31, 2018 and $17.5
million at December 31, 2017. In December 2011, we elected the fair value option
for valuing the 5% Notes. The fair value option was elected in order to reflect in our financial statements the assumptions that
market participants use in evaluating these financial instruments. As of December 31, 2013, as a result of expiring
intellectual property rights and other factors, it was determined that net product cash flows from AST-726 were unlikely. As we
have no other obligations under the 5% Notes aside from the net product cash flows and the conversion feature, the conversion feature
was used to estimate the 5% Notes’ fair value as of December 31, 2018 and 2017. The assumptions, assessments and projections
of future revenues are subject to uncertainties, difficult to predict, and require significant judgment. The use of different assumptions,
applying different judgment to inherently subjective matters and changes in future market conditions could result in significantly
different estimates of fair value and the differences could be material to our consolidated financial statements. The following tables provide the fair value measurements
of applicable financial liabilities as of December 31, 2018 and 2017:
(in thousands) Financial liabilities at fair value as of December 31, 2018
Level 1 Level 2 Level 3 Total
5% Notes $ -- $ -- $ 67 $ 67
Total $ -- $ -- $ 67 $ 67
Financial liabilities at fair value as of December 31, 2017
Level 1 Level 2 Level 3 Total
5% Notes $ -- $ -- $ 128 $ 128
Total $ -- $ -- $ 128 $ 128 The Level 3 amounts above represent the fair
value of the 5% Notes and related accrued interest. The following table summarizes the changes in
Level 3 instruments for the years ended December 31, 2017 and 2018: (in thousands)
Balance at January 1, 2017 $ 69
Interest accrued on face value of 5% Notes 845
Conversion of 5% Notes --
Change in fair value of Level 3 liabilities (786 )
Balance at December 31, 2017 128
Interest accrued on face value of 5% Notes 878
Conversion of 5% Notes --
Change in fair value of Level 3 liabilities (939 )
Balance at December 31, 2018 $ 67 The change in the fair value of the Level 3 liabilities
is reported in other (income) expense in the accompanying consolidated statements of operations. </t>
  </si>
  <si>
    <t>STOCKHOLDERS' EQUITY</t>
  </si>
  <si>
    <t>Stockholders' Equity Note [Abstract]</t>
  </si>
  <si>
    <t xml:space="preserve">Preferred Stock Our amended and restated certificate of incorporation
authorizes the issuance of up to 10,000,000 shares of preferred stock, $0.001 par value, with rights senior to those of our common
stock, issuable in one or more series. Upon issuance, the Company can determine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Stockholder Rights Plan On July 18, 2014, we adopted a stockholder rights
plan. The stockholder rights plan is embodied in the Stockholder Protection Rights Agreement dated as of July 18, 2014 (the "Rights
Agreement"), between us and American Stock Transfer &amp; Trust Company, LLC, as rights agent (the "Rights Agent"). Accordingly, the Board of Directors declared
a distribution of one right (a “Right”) for each outstanding share of common stock, to stockholders of record at the
close of business on July 28, 2014, for each share of common stock issued (including shares distributed from treasury) by us thereafter
and prior to the Separation Time (as defined in the Rights Agreement), and for certain shares of common stock issued after the
Separation Time. Following the Separation Time, each Right entitles the registered holder to purchase from us one one-thousandth
(1/1,000) of a share of Series A Junior Participating Preferred Stock, par value $0.001 per share (the "Preferred Stock"),
at a purchase price of $100.00 (the "Exercise Price"), subject to adjustment. The description and terms of the Rights are
set forth in the Rights Agreement. Each one one-thousandth of a share of Preferred Stock has substantially the same rights as one
share of common stock. Subject to the terms and conditions of the Rights Agreement, Rights become exercisable ten days after the
public announcement that a “Person” has become an “Acquiring Person” (as each such term is defined in the
Rights Agreement). Any Rights held by an Acquiring Person are void and may not be exercised. If a Person becomes an Acquiring Person, all
holders of Rights, except the Acquiring Person, may purchase at the Right’s then-current exercise price, common stock having
a market value equal to twice the exercise price. Moreover, at any time after a Person becomes an Acquiring Person (unless such
Person acquires 50 percent or more of our common stock then outstanding, as more fully described in the Rights Agreement), the
Board of Directors may exchange all (but not less than all) of the then outstanding Rights (other than rights owned by such Person,
which would have become void) for shares of common stock at an exchange ratio of one share of common stock per Right, appropriately
adjusted in order to protect the interests of holders of Rights. The Rights Agreement was approved by our Board
of Directors on July 18, 2014. The Rights will expire at the close of business on its ten year anniversary, unless earlier exchanged
or terminated by us. Common Stock Our amended and restated certificate of incorporation
authorizes the issuance of up to 150,000,000 shares of $0.001 par value common stock. In December
2014, we filed a shelf registration statement on Form S-3 (the "2015 S-3"), which was declared effective in January 2015.
Under the 2015 S-3, the Company may sell up to a total of $250 million of its securities. In connection with the 2015 S-3, we amended
our 2013 At-the-Market Issuance Sales Agreement with MLV &amp; Co, LLC (“MLV”) (the "2015 ATM") such that we
may issue and sell additional shares of our common stock, having an aggregate offering price of up to $175.0 million, from time
to time through MLV and FBR Capital Markets &amp; Co. ("FBR", each of MLV and FBR individually an "Agent" and collectively
the "Agents"), acting as the sales agents. Under the 2015 ATM we pay the Agents a commission rate of up to 3.0% of the
gross proceeds from the sale of any shares of common stock sold through the Agents. During
the year ended December 31, 2017, we sold a total of shares of common stock
under the 2015 ATM for aggregate total gross proceeds of approximately $31.6 million at an average selling price of $10.18 per
share, resulting in net proceeds of approximately $31.0 million after deducting commissions and other transaction costs. During
the year ended December 31, 2016, we sold a total of 570,366 shares of common stock under the 2015 ATM for aggregate total gross
proceeds of approximately $4.5 million at an average selling price of $7.88 per share, resulting in net proceeds of approximately
$4.4 million after deducting commissions and other transaction costs. In March 2017, we completed an underwritten public
offering of 5,128,206 shares of our common stock (plus a 30-day underwriter overallotment option to purchase up to an additional
769,230 shares of common stock, which was exercised) at a price of $9.75 per share. Net proceeds from this offering, including
the overallotment option, were approximately $54 million, net of underwriting discounts and offering expenses of approximately
$3.6 million. In May 2017, we filed a shelf registration statement
on Form S-3 (the "2017 S-3"), which was declared effective in June 2017, replacing the 2015 S-3. Under the 2017 S-3, the
Company may sell up to a total of $300 million of its securities. In connection with the 2017 S-3, we entered into an At-the-Market
Issuance Sales Agreement (the "2017 ATM") with Jefferies LLC, Cantor Fitzgerald &amp; Co., FBR Capital Markets &amp; Co.,
SunTrust Robinson Humphrey, Inc., Raymond James &amp; Associates, Inc., Ladenburg Thalmann &amp; Co. Inc. and H.C. Wainwright &amp;
Co., LLC (each a "2017 Agent" and collectively, the "2017 Agents"), relating to the sale of shares of our common
stock. Under the 2017 ATM we pay the 2017 Agents a commission rate of up to 3.0% of the gross proceeds from the sale of any shares
of common stock. During the year ended December 31, 2017, we sold
a total of 4,689,418 shares of common stock under the 2017 ATM for aggregate total gross proceeds of approximately $47.7 million
at an average selling price of $10.18 per share, resulting in net proceeds of approximately $46.9 million after deducting commissions
and other transactions costs. During
the year ended December 31, 2018, we sold a total of 9,025,222 shares of common stock under the 2017 ATM for aggregate total gross
proceeds of approximately $115.8 million at an average selling price of $12.83 per share, resulting in net proceeds of approximately
$113.7 million after deducting commissions and other transactions costs. The 2017
S-3 is currently our only active shelf registration statement. After deducting shares already sold, there is approximately $136.5
million of common stock that remains available for sale under the 2017 S-3 at December 31, 2018. We may offer the securities under
the 2017 S-3 from time to time in response to market conditions or other circumstances if we believe such a plan of financing is
in the best interests of our stockholders. We believe that the 2017 S-3 provides us with the flexibility to raise additional capital
to finance our operations as needed. Treasury Stock As of December 31, 2018 and 2017, 41,309 shares
of common stock are being held in Treasury, at a cost of approximately $234,000, representing the fair market value on the date
the shares were surrendered to the Company to satisfy employee tax obligations. Equity Incentive Plans The TG Therapeutics, Inc. Amended and Restated
2012 Incentive Plan (“2012 Incentive Plan”) was approved by stockholders in June 2018. Pursuant to this amendment,
6,000,000 shares were added to the 2012 Incentive Plan. As of December 31, 2018 and 2017, 1,916,900 and zero options, respectively,
were outstanding and up to an additional 3,216,213 shares may be issued under the 2012 Incentive Plan. Effective as of January 1, 2017, we entered into
an amendment (the “Amendment”) to the employment agreement entered into as of December 15, 2011 (together with the
Amendment, the “Employment Agreement”) with Michael S. Weiss, our Executive Chairman and Chief Executive Officer and
President. Under the Amendment, Mr. Weiss will remain as Chief Executive Officer and President, removing the interim status. Simultaneously,
we entered into a Strategic Advisory Agreement (the “Advisory Agreement”) with Caribe BioAdvisors, LLC (the “Advisor”)
owned by Mr. Weiss to provide the services of Mr. Weiss as Chairman of the Board and as Executive Chairman. As part of the Amendment,
Mr. Weiss also agreed to forfeit 3,381,866 restricted shares previously granted under the Employment Agreement that were predominantly
subject to time-based vesting over the next three years. Simultaneously, (i) Mr. Weiss was issued 418,371 restricted shares under
the Employment Agreement that vest in 2018 and 2019 and (ii) the Advisor was issued 2,960,000 restricted shares under the Advisory
Agreement that vested on market capitalization thresholds ranging from $375 million to $750 million. In accordance with GAAP, there
was no incremental stock compensation expense recognition as a result of the modification. Stock Options The estimated fair value of the options granted
in the year ended December 31, 2018 was determined utilizing the Black-Scholes option-pricing model at the date of grant. The following
table summarizes stock option activity for the years ended December 31, 2018 (there were no stock options granted during the years
ended December 31, 2017 and 2016):
Number of shares Weighted- average exercise price
Weighted- average Contractual Term (in years) Aggregate intrinsic value
Outstanding at December 31, 2017 -- -- -- $ --
Granted 1,916,900 6.50
Exercised -- --
Forfeited -- --
Expired -- --
Outstanding at December 31, 2018 1,916,900 6.50 9.75 --
Exercisable at December 31, 2018 -- -- -- $ -- As of December 31, 2018, the stock options outstanding
include options granted to both employees and non-employees which are both time-based and milestone-based that vest upon certain
corporate milestones. Stock-based compensation will be recorded if and when a milestone occurs. No expense was recognized during
the year ended December 31, 2018 for these stock options. The fair value of the Company's option awards were estimated using
the assumptions below:
Year Ended December 31, 2018
Volatility 192.76-296.71
Expected term (in years) 5.0-6.25
Risk-free rate 2.49-2.56%
Expected dividend yield --% Restricted Stock Certain employees, directors and consultants
have been awarded restricted stock. The restricted stock vesting consists of milestone and time-based vesting. The following table
summarizes restricted share activity for the years ended December 31, 2018, 2017 and 2016:
Number of Shares Weighted Average Grant Date Fair Value
Outstanding at January 1, 2016 7,359,915 $ 7.83
Granted 1,924,639 4.99
Vested (595,726 ) 7.38
Forfeited (46,773 ) 10.34
Outstanding at December 31, 2016 8,642,055 7.20
Granted 1,836,511 6.40
Vested (4,103,048 ) 5.24
Forfeited (53,875 ) 8.47
Outstanding at December 31, 2017 6,321,643 7.17
Granted 1,562,211 13.07
Vested (1,596,966 ) 9.38
Forfeited (191,196 ) 8.13
Outstanding at December 31, 2018 6,095,692 $ 8.07
Total compensation expense associated with restricted
stock grants was $12.9 million, $15.9 million and $7.5 million during the years ended December 31, 2018, 2017 and 2016, respectively.
As of December 31, 2018, there was approximately $7.6 million of total unrecognized compensation expense related to unvested time-based
restricted stock, which is expected to be recognized over a weighted-average period of 1 year. This amount does not include, as
of December 31, 2018, 1,128,011 shares of restricted stock outstanding which are milestone-based and vest upon certain corporate
milestones; and 2,103,750 shares of restricted stock outstanding issued to non-employees. Milestone-based non cash compensation
expense will be measured and recorded if and when a milestone becomes probable. The expense for non-employee shares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 Warrants The following table summarizes warrant activity
for the years ended December 31, 2018, 2017 and 2016:
Warrants Weighted- average exercise price Aggregate intrinsic value
Outstanding at January 1, 2016 1,186,749 $ 2.37 $ 11,341,452
Issued -- --
Exercised (273,370 ) 2.26
Expired -- 2.25
Outstanding at December 31, 2016 913,379 2.41 1,961,403
Issued -- --
Exercised (887,585 ) 2.41
Expired (25,794 ) --
Outstanding at December 31, 2017 -- $ -- $ --
There was no warrant activity during the year
ended December 31, 2018. </t>
  </si>
  <si>
    <t>LONG-TERM LIABILITIES AND NOTES PAYABLE</t>
  </si>
  <si>
    <t>Debt Disclosure [Abstract]</t>
  </si>
  <si>
    <t xml:space="preserve">The following is a summary of notes payable and
long term liabilities: (in thousands)
December 31, 2018 December 31, 2017
Current portion, net Non-current portion, net Total Current portion, net Non-current portion, net Total
Convertible 5% Notes Payable $ 67 $ -- $ 67 $ 128 $ -- $ 128
Long term liabilities -- 18,350 18,350 128 -- 128
Totals $ 67 $ 18,350 $ 18,417 $ 128 $ -- $ 128 Convertible 5% Notes Payable The 5% Notes and accrued and unpaid interest
thereon are convertible at the option of the holder into common stock at the conversion price of $1,125 per share. We
have no obligation under the 5% Notes aside from (a) 50% of the net product cash flows from Ariston’s product candidates,
if any, payable to noteholders; and (b) the conversion feature, discussed above. The cumulative
liability including accrued and unpaid interest of these notes was approximately $18.4 million at December 31, 2018 and $17.5 million
at December 31, 2017. December 31 In December 2011, we elected the fair value option
for valuing the 5% Notes. The fair value option was elected in order to reflect in our financial statements the assumptions that
market participants use in evaluating these financial instruments (see Note 4 for further details). Long-Term Liabilities I classified as long-term liabilities included in our consolidated
balance sheet. </t>
  </si>
  <si>
    <t>INCOME TAXES</t>
  </si>
  <si>
    <t>Income Tax Disclosure [Abstract]</t>
  </si>
  <si>
    <t xml:space="preserve">We account for income taxes
under the asset and liability method.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including current and historical results of operations, future income projections and the overall prospects
of our business. Based upon management's assessment of all available evidence, we believe that it is more-likely-than-not that
the deferred tax assets will not be realizable, and therefore, a valuation allowance has been established. The valuation allowance
for deferred tax assets was approximately $142,947,000 and $99,713,000 as of December 31, 2018 and 2017, respectively. On December 22, 2017, H.R.1,
commonly known as the Tax Cuts and Jobs Act (the “Act”) was signed into law. Among other things, the Act reduced our
corporate federal tax rate from 34% to 21% effective January 1, 2018. As a result, we were required to re-measure, through income
tax expense, our deferred tax assets and liabilities using the enacted rate at which we expect them to be recovered or settled.
The re-measurement of our net deferred tax asset would have resulted in additional income tax expense of $51,767,584 as of December
31, 2017; however, with full valuation allowance in place, the expense was reversed through a corresponding adjustment to the valuation
allowance, resulting in no impact on income tax expense. As of December 31, 2018, we have U.S. net operating
loss carryforwards (“NOLs”) of approximately $550,619,000 and research and development credit carryforwards (“R&amp;D
credits”) of approximately $15,217,000. For income tax purposes, these NOLs and R&amp;D credits will expire in various amounts
through 2037. NOLs generated after 2017 do not expire. The Tax Reform Act of 1986 contains provisions which limit the ability to
utilize net operating loss carryforwards and R&amp;D credit carryforwards in the case of certain events including significant changes
in ownership interests. The Exchange Transaction with TG Bio may have resulted in a “change in ownership” as defined
by IRC Section 382 of the Internal Revenue Code of 1986, as amended. Additionally, stock issuance activities may have resulted
in a “change in ownership” as defined by IRC Section 382 of the Internal Revenue Code of 1986, as amended. Accordingly,
a substantial portion of the Company’s NOLs above may be subject to annual limitations in reducing any future year’s
taxable income, and a substantial portion of the R&amp;D Credit carryforwards may be subject to annual limitations in reducing
any future year’s tax. The tax effects of temporary differences that
give rise to significant portions of the deferred tax assets and deferred tax liabilities at December 31, 2018 and 2017 are presented
below.
(in thousands) 2018 2017
Deferred tax assets (liabilities):
Net operating loss carryforwards $ 122,678 $ 83,656
Research and development credits 15,217 10,491
Noncash compensation 4,394 4,934
Other 658 632
Deferred tax assets, excluding valuation allowance 142,947 99,713
Less valuation allowance (142,947 ) (99,713 )
Net deferred tax assets $ -- $ -- There was no current or deferred income tax expense
for the years ended December 31, 2018, 2017 and 2016. Income tax expense differed from amounts computed by applying the US
Federal income tax rate of 21% for the year ending December 31, 2018 and 34% for the years ending December 31, 2017 and 2016 to
pretax loss as follows:
For the year ended December 31,
(in thousands) 2018 2017 2016
Loss before income taxes, as reported in the consolidated statements of operations $ (173,482 ) $ (118,476 ) $ (78,253 )
Computed “expected” tax benefit $ (36,431 ) $ (40,282 ) $ (26,606 )
Increase (decrease) in income taxes resulting from:
Expected benefit from state and local taxes (2,243 ) (1,106 ) (835 )
Research and development credits (4,726 ) (3,697 ) (2,364 )
Other 639 1,563 (8 )
Stock awards (473 ) 8,213 --
Enactment of federal tax reform -- 51,768 --
Change in the balance of the valuation allowance for deferred tax assets 43,234 (16,459 ) 29,813
$ -- $ -- $ -- We file income tax returns in the U.S Federal
and various state and local jurisdictions. With certain exceptions, the Company is no longer subject to U.S. Federal and state
income tax examinations by tax authorities for years prior to 2015. However, NOLs and tax credits generated from those prior years
could still be adjusted upon audit. The Company would recognize interest and penalties,
if any, related to uncertain tax position in income tax expense in the statement of operations. There was no accrual for interest
and penalties related to uncertain tax positions for 2018. We do not believe that there will be a material change in our unrecognized
tax positions over the next twelve months. All of the unrecognized tax benefits, if recognized, would be offset by the valuation
allowance. </t>
  </si>
  <si>
    <t>LICENSE AGREEMENTS</t>
  </si>
  <si>
    <t>License Agreement [Abstract]</t>
  </si>
  <si>
    <t>BET In May 2016, as part of a broader agreement with
Jubilant Biosys (“Jubilant”), an India-based biotechnology company, we entered into a sub-license agreement (“JBET
Agreement”) with Checkpoint Therapeutics, Inc. (“Checkpoint”) (see Note 9), for the development and commercialization
of Jubilant’s novel BET inhibitor program in the field of hematological malignancies. Under the terms of the agreement, we paid Checkpoint
an up-front licensing fee of $1.0 million and will make additional payments contingent on certain preclinical, clinical, and regulatory
milestones, including commercial milestones totaling up to approximately $177 million and a single-digit royalty on net sales.
TG will also provide funding to support certain targeted research efforts at Jubilant. TGR-1202 (Umbralisib) On September 22, 2014, we exercised our option
to license the global rights to umbralisib, thereby entering into an exclusive licensing agreement (the “TGR-1202 License”)
with Rhizen Pharmaceuticals, SA (“Rhizen”) for the development and commercialization of umbralisib. Prior to this,
we had been jointly developing umbralisib in a 50:50 joint venture with Rhizen. Under the terms of the TGR-1202 License, Rhizen
received a $4.0 million cash payment and 371,530 shares of our common stock as an upfront license fee. With respect to umbralisib,
Rhizen will be eligible to receive regulatory filing, approval and sales-based milestone payments in the aggregate of approximately
$175 million, a small portion of which will be payable on the first New Drug Application (NDA) filing and the remainder on approval
in multiple jurisdictions for up to two oncology indications and one non-oncology indication and attaining certain sales milestones.
In addition, if umbralisib is co-formulated with another drug to create a new product (a "New Product"), Rhizen will be
eligible to receive similar regulatory approval and sales-based milestone payments for such New Product. Additionally, Rhizen will
be entitled to tiered royalties on our future net sales of umbralisib and any New Product. In lieu of sales milestones and royalties
on net sales, Rhizen shall also be eligible to participate in sublicensing revenue, if any, based on a percentage that decreases
as a function of the number of patients treated in clinical trials following the exercise of the license option. Rhizen will retain
global manufacturing rights to umbralisib, provided that they are price competitive with alternative manufacturers. TG-1101 (Ublituximab) In November 2012, we entered into an exclusive
(within the territory) sublicense agreement with Ildong relating to the development and commercialization of ublituximab in South
Korea and Southeast Asia. Under the terms of the sublicense agreement, Ildong has been granted a royalty bearing, exclusive right,
including the right to grant sublicenses, to develop and commercialize ublituximab in South Korea, Taiwan, Singapore, Indonesia,
Malaysia, Thailand, Philippines, Vietnam, and Myanmar. An upfront payment of $2.0 million, which was
received in December 2012, net of $0.3 million of income tax withholdings December
31 December 31 We may receive up to an
additional $5.0 million in payments upon the achievement of pre-specified milestones. In addition, upon commercialization, Ildong
will make royalty payments to us on net sales of ublituximab in the sublicense territory. TG-1701: BTK In January 2018, we entered into a global exclusive license agreement with Jiangsu Hengrui Medicine Co. (“Hengrui”),
to acquire worldwide intellectual property rights, excluding Asia but including Japan, and for the research, development, manufacturing,
and commercialization of products containing or comprising of any of Hengrui’s Bruton’s Tyrosine Kinase inhibitors
containing the compounds of either TG-1701 (SHR1459 or EBI1459) or TG1702 (SHR1266 or EBI1266). Pursuant to the agreement, in April
2018, we paid Jiangsu an upfront fee of $1.0 million in our common stock recorded to non-cash stock expense associated with in-licensing
agreements in our consolidated statement of operations. Jiangsu is eligible to receive milestone payments totaling approximately
$350 million upon and subject to the achievement of certain milestones. Various provisions allow for payments in conjunction with
the agreement to be made in cash or our common stock, while others limit the form of payment. Royalty payments in the low double
digits are due on net sales of licensed products and revenue from sublicenses. TG-1801: anti-CD47/anti-CD19 In June 2018, we entered into a Joint Venture and License Option Agreement with Novimmune SA (“Novimmune”) to collaborate
on the development and commercialization of Novimmune’s novel first-in-class anti-CD47/anti-CD19 bispecific antibody known
as TG-1801 (previously NI-1701). The companies will jointly develop the product on a worldwide basis, focusing on indications in
the area of hematologic B-cell malignancies. We serve as the primary responsible party for the development, manufacturing and commercialization
of the product. Pursuant to the agreement, in June 2018 we paid Novimmune an upfront payment of $3.0 million in our common stock
recorded to non-cash stock expense associated with in-licensing agreements in our consolidated statement of operations. Further
milestone payments will be paid based on early clinical development, and the Company will be responsible for the costs of clinical
development of the product through the end of the Phase 2 clinical trials, after which the Company and Novimmune will be jointly
responsible for all development and commercialization costs. The Company and Novimmune will each maintain an exclusive option,
exercisable at specific times during development, for the Company to license the rights to TG-1801, in which case Novimmune is
eligible to receive additional milestone payments totaling approximately $185 million as well as tiered royalties on net sales
in the high single to low double digits upon and subject to the achievement of certain milestones.</t>
  </si>
  <si>
    <t>RELATED PARTY TRANSACTIONS</t>
  </si>
  <si>
    <t>Related Party Transactions [Abstract]</t>
  </si>
  <si>
    <t xml:space="preserve">LFB Biotechnologies On January 30, 2012, we entered into an exclusive
license agreement with LFB Biotechnologies, GTC Biotherapeutics and LFB/GTC LLC, all wholly-owned subsidiaries of LFB Group, relating
to the development of ublituximab (the “LFB License Agreement”). In connection with the LFB License Agreement, LFB
Group was issued 5,000,000 shares of common stock, and a warrant to purchase 2,500,000 shares of common stock at a purchase price
of $0.001 per share. In addition, LFB Group maintained the right to nominate a board member until such time as LFB Group owns less
than 10% of the outstanding common stock. As of April 2018, LFB no longer has the right to nominate a board member as LFB’s
ownership had fallen below 10% of the outstanding shares of the Company’s Common Stock. Under the terms of the LFB
License Agreement, we utilize LFB Group for certain development and manufacturing services. We incurred approximately $0.2 million,
$2.3 million and $8.1 million in expenses for such services during the years ended December
31 Other Parties In October
2014, we entered into an agreement (the “Office Agreement”) with FBIO to occupy approximately 45% (which shall be adjusted
based on utilization as discussed below) of the 24,000 square feet of New York City office space leased by FBIO, which is now our
corporate headquarters. The Office Agreement requires us to pay our respective share of the average annual rent and other costs
of the 15-year lease. We approximate an average annual rental obligation of $1.1 million under the Office Agreement. We began to
occupy this new space in April 2016, with rental payments beginning in the third quarter of 2016. During the years ended December
31, 2018 and 2017, we recorded rent expense of approximately $1.3 million and $1.2 million, and . Mr. Weiss, our Executive Chairman and Chief
Executive Officer, is also Executive Vice Chairman of FBIO. During the year ended December 31, 2018, we
paid FBIO $0.1 million for our portion of the build-out costs (as required under the Desk Agreement), Also in connection with this lease, in
October 2014 we pledged $0.6 million to secure a line of credit as a security deposit for the Office Agreement, which has
been recorded as restricted cash in the accompanying consolidated balance sheets. Additional collateral of $0.6 million was
pledged in April 2018 to increase the letter of credit for the office space. In July
2015, we entered into a Shared Services Agreement (the “Shared Services Agreement”) with FBIO to share the cost of
certain services such as facilities use, personnel costs and other overhead and administrative costs. This Shared Services Agreement
requires us to pay our respective share of services utilized. In connection with the Shared Services Agreement, we approximately $1.6 million, $1.2 million and $0.8 million for shared services
for the years ended December 31, 2018, 2017 and 2016, primarily related to shared personnel. In May 2016, as part of a broader agreement with
Jubilant, an India-based biotechnology company, we entered into a sublicense agreement with Checkpoint, a subsidiary of FBIO, for
the development and commercialization of Jubilant’s novel BET inhibitor program in the field of hematological malignancies.
We paid Checkpoint an up-front licensing fee of $1.0 million in July 2016 and incurred expenses of $0.2 million in March 2017 for
the first milestone achievement as part of the JBET Agreement which is recorded in other research and development in the accompanying
consolidated statement of operations. In March 2015, we entered into a Global Collaboration
Agreement (“Collaboration Agreement”) with Checkpoint for the development and commercialization of anti-PD-L1 and anti-GITR
antibody research programs in the field of hematological malignancies. We incurred expenses of approximately $0.6 million for the
year ended December 31, 2018 related mainly to manufacturing costs of PD-L1, while no costs were incurred during the years ended
December 31, 2017 and 2016. The relevant expenses are recorded in other research and development in the accompanying consolidated
statement of operations. </t>
  </si>
  <si>
    <t>COMMITMENTS AND CONTINGENCIES</t>
  </si>
  <si>
    <t>Commitments and Contingencies Disclosure [Abstract]</t>
  </si>
  <si>
    <t xml:space="preserve">As of December 31, 2018, we have known contractual
obligations; commitments and contingencies of $35.4 million related to our long term liabilities and operating lease obligations.
Payment due by period (in thousands)
Total Less than 1 year 1-3 years 3-5 years More than 5 years
Contractual obligations
Operating leases $ 16,996 $ 1,362 $ 2,701 $ 2,742 $ 10,191
Contract manufacturer 18,350 -- 18,350 -- --
Total $ 35,346 $ 1,362 $ 21,051 $ 2,742 $ 10,191 Contract Manufacturer See Note 6 for a detailed description of
our long term liabilities. Future minimum contractual commitments as of December 31, 2018 total approximately $18.4 million
and are due in 2020. Leases See Note
9 for a detailed description of our lease arrangement in New York. Total rental expense was approximately $1.4 million, $1.4 million
and $1.6 million for the years ended December 31, 2018, 2017, and 2016, respectively. Future
minimum lease commitments as of December 31, 2018, in the aggregate total approximately $17.0 million through December 31,
2031. The preceding table shows future minimum lease commitments, which include our office leases in New York, North Carolina and
Tennessee by year as of December 31, 2018. </t>
  </si>
  <si>
    <t>QUARTERLY FINANCIAL INFORMATION</t>
  </si>
  <si>
    <t>Disclosure Text Block [Abstract]</t>
  </si>
  <si>
    <t xml:space="preserve">(in thousands) 3 Months Ended
March 31, 2018 June 30, 2018 September 30, 2018 December 31, 2018
License revenue $ 38 $ 38 $ 38 $ 38
Total costs and expenses 40,615 44,383 34,366 54,188
Net loss $ (41,529 ) $ (44,142 ) $ (33,951 ) $ (53,861 )
Basic and diluted net loss per common share $ (0.59 ) $ (0.59 ) $ (0.43 ) $ (0.68 )
(in thousands) 3 Months Ended
March 31, 2017 June 30, 2017 September 30, 2017 December 31, 2017
License revenue $ 38 $ 38 $ 38 $ 38
Total costs and expenses 27,704 28,463 31,623 31,073
Net loss $ (27,727 ) $ (28,353 ) $ (31,536 ) $ (30,860 )
Basic and diluted net loss per common share $ (0.52 ) $ (0.45 ) $ (0.48 ) $ (0.46 ) </t>
  </si>
  <si>
    <t>LITIGATION</t>
  </si>
  <si>
    <t>Litigation</t>
  </si>
  <si>
    <t>In October 2018, a purported
securities class action complaint was filed in the U.S. District Court for the Southern District of New York (the “Southern
District”) against the Company and one of its officers on behalf of all shareholders who purchased or otherwise acquired
TG Therapeutics common stock between June 4, 2018 and September 25, 2018 (the “Class Period”). The case is captioned
Randall Reinmann v. TG Therapeutics Inc., and Michael S. Weiss, Case No. 1:18-cv-09104-KPF. The complaint alleges that, throughout
the Class Period, the Company made false and/or misleading statements and/or failed to disclose various facts and circumstances
regarding its UNITY-CLL study allegedly in violation of the Securities Exchange Act of 1934 and Rule 10b-5 promulgated thereunder.
In December 2018, the Southern District appointed Co-Lead Plaintiffs to represent the putative class, and approved their selection
of Lead Counsel. On March 1, 2019, Co-Lead Plaintiffs filed a notice with the Southern District seeking to voluntarily dismiss
the action in its entirety without prejudice. In addition, on December 18, 2018, a related
shareholder derivative litigation was filed in the Southern District against the Company’s directors and one of its officers
in litigation captioned Thessalus Capital v. Weiss, et al., 1:18-cv-11918-KPF. The Company is named only as a nominal defendant.
The suit alleges that the officer and directors breached their fiduciary duties to the Company, wasted corporate assets, and violated
the Securities Exchange Act of 1934 and Rule 10b-5 promulgated thereunder in connection with the Company’s alleged failure
to disclose various facts and circumstances regarding its UNITY-CLL study. The plaintiff asserts that the alleged disclosure
violations concerning the Company’s UNITY-CLL study have caused the Company to incur losses, including defense costs, and
further alleges that the named officer and directors received excessive compensation. No legal reserve is necessary.</t>
  </si>
  <si>
    <t>SUBSEQUENT EVENTS</t>
  </si>
  <si>
    <t>Subsequent Events [Abstract]</t>
  </si>
  <si>
    <t xml:space="preserve">On February 28, 2019 (the “Closing Date”), the Company (“Borrower”) entered into a term loan
facility of up to $60.0 million (“Term Loan”) with Hercules Capital, Inc., (“Hercules”), the proceeds of
which will be used for its ongoing research and development programs and for general corporate purposes. The Term Loan is governed
by a loan and security agreement, dated February 28, 2019 (the “Loan Agreement”), which provides for up to four separate
advances. The first advance of $30.0 million was drawn on the Closing Date. Two additional advances of $10.0 million may be drawn
at the Borrower’s option but subject to the clinical trial milestones, and the fourth advance of $10.0 million, available
in minimum increments of $5.0 million, is available through December 15, 2020 subject to the approval of Hercules’ investment
committee. The Term Loan will mature
on March 1, 2022 (the “Loan Maturity Date”). Each advance accrues interest at a per annum rate of interest equal to
the greater of either (i) the “prime rate” as reported in The Wall Street Journal plus 4.75%, and (ii) 10.25%. The
Term Loan provides for interest-only payments until October 1, 2020. The interest-only period may be extended to April 1, 2021
if the Borrower, on or before September 30, 2020, achieves either the third milestone or the Company has raised at least an amount
equal to $150.0 million in unrestricted net cash proceeds from one or more equity financings, subordinated indebtedness and/or
upfront proceeds from business development transactions permitted under theLoan Agreement, in each case after February 7, 2019,
and prior to September 30, 2020. Thereafter, amortization payments will be payable monthly in eighteen installments (or, if the
period requiring interest-only payments has been extended to April 1, 2021, in twelve installments) of principal and interest (subject
to recalculation upon a change in prime rates). At its option upon seven business days’ prior written notice to Hercules,
the Company may prepay all or any portion greater than or equal to $5.0 million of the outstanding advances by paying the entire
principal balance (or portion thereof), all accrued and unpaid interest, subject to a prepayment charge of 3.0%, if such advance
is prepaid in any of the first twelve months following the Closing Date, 1.5%, if such advance is prepaid after twelve months following
the Closing Date but on or prior to twenty-four months following the Closing Date, and 0% thereafter. In addition, a final payment
equal to 3.5% of the aggregate principal amount of the loan extended by Hercules is due on the maturity date. Amounts outstanding
during an event of default shall be payable on demand and shall accrue interest at an additional rate of 4.0% per annum of the
past due amount outstanding. The Term Loan is secured
by a lien on substantially all of the assets of the Borrower, other than intellectual property and contains customary covenants
and representations, including a liquidity covenant, financial reporting covenant and limitations on dividends, indebtedness, collateral,
investments, distributions, transfers, mergers or acquisitions, taxes, corporate changes, deposit accounts, and subsidiaries. The events of default under
the Loan Agreement include, without limitation, and subject to customary grace periods, (1) the Borrower’s failure to make
any payments of principal or interest under the Loan Agreement, promissory notes or other loan documents, (2) the Borrower’s
breach or default in the performance of any covenant under the Loan Agreement, (3) the occurrence of a material adverse effect,
(4) the Borrower making a false or misleading representation or warranty in any material respect, (5) the Borrower’s insolvency
or bankruptcy, (6) certain attachments or judgments on the Borrower’s assets, or (7) the occurrence of any material default
under certain agreements or obligations of the Borrower involving indebtedness in excess of $750,000. If an event of default occurs,
Hercules is entitled to take enforcement action, including acceleration of amounts due under the Loan Agreement. The Loan Agreement also
contains warrant coverage of 2% of the total amount funded. A warrant (the “Warrant) was issued by Borrower to Hercules to
purchase 147,058 shares of common stock with an exercise price of $4.08. The Warrant shall be exercisable for seven years from
the date of issuance. Hercules may exercise the Warrant either by (a) cash or check or (b) through a net issuance conversion. The
shares will be registered and freely tradeable within six months of issuance. Additionally, on March 1,
2019, we announced the pricing of a public offering of 4,100,000 shares of our common stock (plus a 30-day underwriter overallotment
option to purchase up to an additional 615,000 shares of common stock), with expected gross proceeds to the Company of $25.2 million,
less underwriting discounts and commissions. The shares were sold under a shelf registration statement Form S-3 (File No. 333-218293)
that was previously filed and declared effective by the SEC in June 2017. The offering is expected to close on March 5, 2019. </t>
  </si>
  <si>
    <t>ORGANIZATION AND SUMMARY OF SIGNIFICANT ACCOUNTING POLICIES (Policies)</t>
  </si>
  <si>
    <t>Description of Business</t>
  </si>
  <si>
    <t xml:space="preserve">We are a biopharmaceutical company dedicated
to developing and delivering medicines for patients with B-cell mediated diseases, including Chronic Lymphocytic Leukemia (CLL),
non-Hodgkin’s Lymphoma (NHL) and Multiple Sclerosis (MS). We have developed a robust B-cell directed research and development
(R&amp;D) platform for identification of key B-cell pathways of interest and rapid clinical testing. Currently, we have five B-cell
targeted drug candidates in clinical development, with the lead two therapies, ublituximab (TG-1101) and umbralisib (TGR-1202),
in pivotal trials for CLL, NHL and MS. Ublituximab is a novel anti-CD20 monoclonal antibody (mAb) that has been glycoengineered
for enhanced potency over first generation antibodies. Umbralisib is an oral, once daily inhibitor of PI3K delta. Umbralisib also
uniquely inhibits CK1-epsilon, which may allow it to overcome certain tolerability issues associated with first generation PI3K
delta inhibitors. When used together in combination therapy, ublituximab and umbralisib are referred to as ("U2"), or "1303".
Additionally, in early clinical development we have an anti-PD-L1 monoclonal antibody referred to as TG-1501, an oral Bruton’s
Tyrosine Kinase (“BTK”) inhibitor referred to as TG-1701, and an anti-CD47/CD19 bispecific antibody referred to as
TG-1801. We also actively evaluate
complementary products, technologies and companies for in-licensing, partnership, acquisition and/or investment opportunities.
To date, we have not received approval for the sale of any of our drug candidates in any market and, therefore, have not generated
any product sales from our drug candidates. </t>
  </si>
  <si>
    <t>Liquidity and Capital Resources</t>
  </si>
  <si>
    <t xml:space="preserve">We have incurred operating losses since our inception,
and expect to continue to incur operating losses for the foreseeable future and may never become profitable. As of December 31,
2018, we have an accumulated deficit of $528.3 million. Our major sources of cash have been proceeds
from the private placement and public offering of equity securities, and in 2019 from our loan and security agreement executed
with Hercules (See Note 14 for more information). We have not yet commercialized any of our drug candidates and cannot be sure
if we will ever be able to do so. Even if we commercialize one or more of our drug candidates, we may not become profitable. Our
ability to achieve profitability depends on many factors, including our ability to obtain regulatory approval for our drug candidates;
successfully complete any post-approval regulatory obligations; and successfully commercialize our drug candidates alone or in
partnership. We may continue to incur substantial operating losses even if we begin to generate revenues from our drug candidates. As of December 31, 2018, we had $68.9 million
in cash and cash equivalents, investment securities, and interest receivable. The Company believes its cash, cash equivalents,
investment securities, and interest receivable on hand as of December 31, 2018 combined with the additional capital being raised
in the first quarter of 2019 and flexible vendor payment arrangements (see Notes 6 and 14) will be sufficient to fund the Company’s
planned operations into mid 2020. The actual amount of cash that we will need to operate is subject to many factors, including,
but not limited to, the timing, design and conduct of clinical trials for our drug candidates. We are dependent upon significant
future financing to provide the cash necessary to execute our current operations, including the commercialization of any of our
drug candidates. Our common stock is quoted
on the Nasdaq Capital Market and trades under the symbol “TGTX.” </t>
  </si>
  <si>
    <t>Recently Issued Accounting Standards</t>
  </si>
  <si>
    <t xml:space="preserve">In July 2018, the Financial Accounting Standards
Board ("FASB") issued Accounting Standards Update (“ASU”) No. 2018-11, “Leases - Targeted Improvements”
(“ASU 2018-11”) as an update to ASU 2016-02, Leases (“ASU 2016-02” or “Topic 842”) issued on
February 25, 2016. ASU 2016-02 is effective for public business entities for fiscal years beginning January 1, 2019. ASU 2016-02
required companies to adopt the new leases standard at the beginning of the earliest period presented in the financial statements,
which is January 1, 2017, using a modified retrospective transition method where lessees must recognize lease assets and liabilities
for all leases even though those leases may have expired before the effective date of January 1, 2017. Lessees must also provide
the new and enhanced disclosures for each period presented, including the comparative periods. ASU 2018-11 provides an entity with an additional
(and optional) transition method to adopt the new leases standard. Under this new transition method, an entity initially applies
the new lease standard at the adoption date and recognizes a cumulative-effect adjustment to the opening balance of retained earnings
in the period of adoption. Consequently, an entity’s reporting for the comparative periods presented in the financial statements
in which it adopts the new lease standard will continue to be in accordance with ASC 840, Leases. An entity that elects this additional
(and optional) transition method must provide the required ASC 840 disclosures for all periods that continue to be in accordance
with ASC 840. The amendments do not change the existing disclosure requirements in ASC 840. ASU 2018-11 is effective for public business
entities for fiscal years beginning after December 15, 2018, and interim periods within those fiscal years, with earlier adoption
permitted. The Company adopted ASU 2018-11 on January 1, 2019 using a modified retrospective method and will not restate comparative
periods. We elected the package of practical expedients permitted under the transition guidance, which allows us to carryforward
our historical lease classification and our assessment on whether a contract is or contains a lease. The adoption of this guidance
resulted in the addition of material balances of right of use assets and lease liabilities to our consolidated balance sheets at
January 1, 2019, primarily relating to our lease of office space (see Note 9). We do not currently expect a material impact to
our consolidated statements of operations as a result of this standard. In June 2018, the FASB issued
ASU No. 2018-07, “Improvements to Nonemployee Share-Based Payment Accounting” (“ASU 2018-07”). ASU 2018-07
expands the scope of FASB Topic 718, Compensation – Stock Compensation (“Topic 718”) to include share-based payment
transactions for acquiring goods and services from nonemployees. An entity should only remeasure equity-classified awards for which
a measurement date has not been established through a cumulative-effect adjustment to retained earnings as of the beginning of
the fiscal year of adoption. Upon transition, the entity is required to measure these nonemployee awards at fair value as of the
adoption date. The entity must not remeasure assets that are completed. Disclosures required at transition include the nature of
and reason for the change in accounting principle and, if applicable, quantitative information about the cumulative effect of the
change on retained earnings or other components of equity. ASU 2018-07 is effective
for public business entities for fiscal years beginning after December 15, 2018, including interim periods within that fiscal year.
Early adoption is permitted, but no earlier than an entity’s adoption date of Topic 606. The Company adopted ASU 2018-07
on January 1, 2019. The adoption of ASU 2018-07 did not have a material effect on our consolidated financial statements as of January
1, 2019. The adoption of ASU 2018-07 had no impact on nonemployee performance awards as they are measured based on the outcome
that is probable. In May 2017, the FASB issued
ASU No. 2017-09, “Scope of Modification Accounting” (“ASU 2017-09”). ASU 2017-09 provides guidance about
which changes to the terms or conditions of a share-based payment award require an entity to apply modification accounting. An
entity should account for the effects of a modification unless all the following are met:
●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 The vesting conditions of the modified award are the same as the vesting conditions of the original award immediately before the original award is modified.
● The classification of the modified award as an equity instrument or a liability instrument is the same as the classification of the original award immediately before the original award is modified. ASU 2017-09 is effective for annual and interim
periods beginning on or after December 15, 2017. Early adoption is permitted for public business entities for reporting periods
for which financial statements have not yet been issued, and all other entities for reporting periods for which financial statements
have not yet been made available for issuance. The amendments should be applied prospectively to an award modified on or after
the adoption date. The Company adopted ASU 2017-09 on January 1, 2018. The adoption of ASU 2017-09 did not have a material effect
on our consolidated financial statements as of and for the year ended December 31, 2018. In November 2016, the FASB
issued ASU No. 2016-18, “Statement of Cash Flows – Restricted Cash” (“ASU 2016-18”). ASU 2016-18
requires that a statement of cash flows explain the change during the period for the total of cash, cash equivalents, and amounts
generally described as restricted cash or restricted cash equivalents. ASU 2016-18 does not provide a definition of restricted
cash or restricted cash equivalents, and does not change the balance sheet presentation for such items. The Company adopted ASU
2016-18 on January 1, 2018. The adoption of ASU 2016-18 did not have a material effect on our consolidated financial statements
as of December 31, 2018. In May 2014, the FASB issued ASU No. 2014-09,
"Revenue from Contracts with Customers" (Topic 606) (“ASU 2014-09”), which supersedes all existing revenue
recognition requirements, including most industry-specific guidance. ASU 2014-09 provides a single set of criteria for revenue
recognition among all industries. The new standard requires a company to recognize revenue when it transfers goods or services
to customers in an amount that reflects the consideration that the Company expects to receive for those goods or services. ASU 2014-09 includes guidance for determining
whether a license transfers to a customer at a point in time or over time based on the nature of the entity’s promise to
the customer. To determine whether the entity’s promise is to provide a right to access its intellectual property or a right
to use its intellectual property, the entity should consider the nature of the intellectual property to which the customer will
have rights. ASU 2014-09 is effective
for interim and annual periods beginning after December 15, 2017. The standard allows for two transition methods - full retrospective,
in which the standard is applied to each prior reporting period presented, or modified retrospective, in which the cumulative effect
of initially applying the standard is recognized at the date of initial adoption. The Company adopted ASU 2014-09 on January
1, 2018, using the modified retrospective approach. The adoption of ASU 2014-09 did not have a material effect on our consolidated
financial statements as of December 31, 2018. Other pronouncements issued by the FASB or other
authoritative accounting standards with future effective dates are either not applicable or not significant to our condensed consolidated
financial statements. </t>
  </si>
  <si>
    <t>Use of Estimates</t>
  </si>
  <si>
    <t>The preparation of financial statements in conformity with U.S. generally accepted accounting principles (“GAAP”)
requires management to make estimates and judgments that affect the reported amounts of assets and liabilities and the disclosure
of contingent assets and liabilities at the date of the financial statements and the reported amounts of revenues and expenses
during the applicable reporting period. On an ongoing basis, we evaluate our estimates and judgments, including those related
to accrued expenses and stock-based compensation. Actual results could differ from those estimates. Such differences could
be material to the financial statements.</t>
  </si>
  <si>
    <t>Cash and Cash Equivalents</t>
  </si>
  <si>
    <t xml:space="preserve">We treat liquid investments with original maturities
of less than three months when purchased as cash and cash equivalents. </t>
  </si>
  <si>
    <t>Cash and Cash Equivalents, Restricted Cash and Cash Equivalents</t>
  </si>
  <si>
    <t xml:space="preserve">We record cash pledged or held in trust as restricted
cash. As of December 31, 2018 and December 31, 2017, we have approximately $1.2 million and $0.6 million, respectively, of restricted
cash pledged to secure a line of credit as a security deposit for an Office Agreement </t>
  </si>
  <si>
    <t>Investment Securities</t>
  </si>
  <si>
    <t xml:space="preserve">Investment securities at
both December 31, 2018 and 2017 consist of short-term government securities. We classify these securities as held-to-maturity.
Held-to-maturity securities are those securities in which we have the ability and intent to hold the security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 A decline in the market
value of any investment security below cost, that is deemed to be other than temporary, results in a reduction in the carrying
amount to fair value. The impairment is charged to operations and a new cost basis for the security is established. Other-than-temporary
impairment charges are included in interest and other income (expense), net. Unrealized gains, if determined to be temporary, are
included in accumulated other comprehensive income in equity. Dividend and interest income are recognized when earned. </t>
  </si>
  <si>
    <t>Credit Risk</t>
  </si>
  <si>
    <t>Financial instruments that potentially subject
the Company to concentrations of credit risk consist primarily of cash and cash equivalents and short-term investments. The Company
maintains its cash and cash equivalents and short-term investments with high-credit quality financial institutions. At times, such
amounts may exceed federally-insured limits.</t>
  </si>
  <si>
    <t>Revenue Recognition</t>
  </si>
  <si>
    <t xml:space="preserve">Effective January 1, 2018,
the Company began recognizing revenue under ASC Topi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
  </si>
  <si>
    <t>Research and Development Costs</t>
  </si>
  <si>
    <t xml:space="preserve">Generally,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We make estimates of costs incurred in relation to external clinical research
organizations, or CROs, and clinical site costs. We analyze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We review and accrue CRO expenses and clinical trial study expenses based on work performed and rely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match the
recording of expenses in our financial statements to the actual services received and efforts expended. As such, expense accruals
related to clinical site costs are recognized based on our estimate of the degree of completion of the event or events specified
in the specific clinical study or trial contract. Prepaid research and development in our consolidated
balance sheets includes, among other things, costs related to agreements with CRO’s, certain costs to third party service
providers related to development and manufacturing services as well as clinical development. These agreements often require payments
in advance of services performed or goods received. Accordingly, as of December 31, 2018 and December 31, 2017, we recorded approximately
$9.7 million and $8.1 million, respectively, in prepaid research and development related to such advance agreements. </t>
  </si>
  <si>
    <t>Income Taxes</t>
  </si>
  <si>
    <t xml:space="preserve">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f the likelihood of realizing the deferred tax assets or liability is less than “more likely than not,” a valuation
allowance is then created. We, and our subsidiaries, file income tax returns
in the U.S. Federal jurisdiction and in various states. We have tax net operating loss carryforwards that are subject to examination
for a number of years beyond the year in which they were generated for tax purposes. Since a portion of these net operating loss
carryforwards may be utilized in the future, many of these net operating loss carryforwards will remain subject to examination.
We recognize interest and penalties related to uncertain income tax positions in income tax expense. Refer to Note 7 for further
information for impact of tax reform. </t>
  </si>
  <si>
    <t>Stock-Based Compensation</t>
  </si>
  <si>
    <t>We recognize all share-based payments to employees and non-employee directors (as compensation for service) as noncash compensation
expense in the condensed consolidated financial statements based on the fair values of such payments. Stock-based compensation
expense recognized each period is based on the value of the portion of share-based payment awards that is ultimately expected to
vest during the period. Forfeitures are estimated at the time of grant and revised, if necessary, in subsequent periods if actual
forfeitures differ from those estimates.
For share-based payments to consultants and other third-parties (including related parties), noncash compensation expense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 The awards to consultants and other third-parties (including related parties) are then revalued,
or the total compensation is recalculated based on the then current fair value, at each subsequent reporting date.
In addition, because some of the restricted stock issued to employees, consultants and other third-parties vest upon achievement
of certain milestones, the total expense is uncertain. Compensation expense for such awards that vest upon the achievement of milestones
is recognized when the achievement of such milestones becomes probable.</t>
  </si>
  <si>
    <t>Basic and Diluted Net Loss Per Share Common Share</t>
  </si>
  <si>
    <t xml:space="preserve">Basic net loss per share of our common stock
is calculated by dividing net loss applicable to the common stock by the weighted-average number of our common stock outstanding
for the period. Diluted net loss per share of common stock is the same as basic net loss per share of common stock since potentially
dilutive securities from stock options, stock warrants and convertible preferred stock would have an antidilutive effect either
because we incurred a net loss during the period presented or because such potentially dilutive securities were out of the money
and the Company realized net income during the period presented. The amounts of potentially dilutive securities excluded from the
calculation were 6,528,932, 4,835,706 and 8,033,779 at December 31, 2018, 2017 and 2016, respectively. During the years ended December
31, 2018, 2017 and 2016 the Company incurred a net loss, therefore, all of the securities are antidilutive and excluded from the
computation of diluted loss per share.
December 31,
2018 2017 2016
Unvested restricted stock 4,595,689 4,820,143 7,142,055
Options 1,916,900 -- --
Shares issuable upon note conversion 16,343 15,563 14,812
Warrants -- -- 876,912
Total 6,528,932 4,835,706 8,033,779 </t>
  </si>
  <si>
    <t>Long-Lived Assets and Goodwill</t>
  </si>
  <si>
    <t>Long-lived assets are reviewed for potential impairment
when circumstances indicate that the carrying value of long-lived tangible and intangible assets with finite lives may not be recoverable.
Management’s policy in determining whether an impairment indicator exists, a triggering event, comprises measurable operating
performance criteria as well as qualitative measures. If an analysis is necessitated by the occurrence of a triggering event, we
make certain assumptions in determining the impairment amount. If the carrying amount of an asset exceeds its estimated future
cash flows, an impairment charge is recognized. Goodwill is reviewed for impairment annually,
or earlier when events arise that could indicate that an impairment exists. We test for goodwill impairment using a two-step process.
The first step compares the fair value of the reporting unit with the unit's carrying value, including goodwill. When the carrying
value of the reporting unit is greater than fair value, the unit’s goodwill may be impaired, and the second step must be
completed to measure the amount of the goodwill impairment charge, if any. In the second step, the implied fair value of the reporting
unit’s goodwill is compared with the carrying amount of the unit’s goodwill. If the carrying amount is greater than
the implied fair value, the carrying value of the goodwill must be written down to its implied fair value. We will continue to
perform impairment tests annually, at December 31, and whenever events or changes in circumstances suggest that the carrying value
of an asset may not be recoverable. There was no impairment to goodwill as of December 31, 2018.</t>
  </si>
  <si>
    <t>ORGANIZATION AND SUMMARY OF SIGNIFICANT ACCOUNTING POLICIES (Tables)</t>
  </si>
  <si>
    <t>Organization And Summary Of Significant Accounting Policies</t>
  </si>
  <si>
    <t>Dilutive securities excluded from computation</t>
  </si>
  <si>
    <t>December 31,
2018 2017 2016
Unvested restricted stock 4,595,689 4,820,143 7,142,055
Options 1,916,900 -- --
Shares issuable upon note conversion 16,343 15,563 14,812
Warrants -- -- 876,912
Total 6,528,932 4,835,706 8,033,779</t>
  </si>
  <si>
    <t>CASH AND CASH EQUIVALENTS (Tables)</t>
  </si>
  <si>
    <t>Schedule of Cash and Cash Equivalents</t>
  </si>
  <si>
    <t xml:space="preserve">(in thousands) December 31, 2018 December 31, 2017
Checking and bank deposits $ 39,268 $ 55,682
Money market funds 2,690 1,036
Total $ 41,958 $ 56,718 </t>
  </si>
  <si>
    <t>INVESTMENT SECURITIES (Tables)</t>
  </si>
  <si>
    <t>Held-to-maturity Securities</t>
  </si>
  <si>
    <t xml:space="preserve">(in thousands) December 31, 2018
Amortized cost, as adjusted Gross unrealized holding gains Gross unrealized holding losses Estimated fair value
Short-term investments:
Obligations of domestic governmental agencies (maturing between January 2019 and November 2019) (held-to-maturity) $ 26,848 $ 2 $ 10 $ 26,840
Total short-term investment securities $ 26,848 $ 2 $ 10 $ 26,840
December 31, 2017
Amortized cost, as adjusted Gross unrealized holding gains Gross unrealized holding losses Estimated fair value
Short-term investments:
Obligations of domestic governmental agencies (maturing between January 2018 and November 2018) (held-to-maturity) $ 27,999 $ -- $ 35 $ 27,964
Total short-term investment securities $ 27,999 $ -- $ 35 $ 27,964 </t>
  </si>
  <si>
    <t>FAIR VALUE MEASUREMENTS (Tables)</t>
  </si>
  <si>
    <t>Fair Value, Liabilities Measured on Recurring and Nonrecurring Basis</t>
  </si>
  <si>
    <t xml:space="preserve">(in thousands) Financial liabilities at fair value as of December 31, 2018
Level 1 Level 2 Level 3 Total
5% Notes $ -- $ -- $ 67 $ 67
Total $ -- $ -- $ 67 $ 67
Financial liabilities at fair value as of December 31, 2017
Level 1 Level 2 Level 3 Total
5% Notes $ -- $ -- $ 128 $ 128
Total $ -- $ -- $ 128 $ 128 </t>
  </si>
  <si>
    <t>Change In Level Three Fair Value During Period</t>
  </si>
  <si>
    <t xml:space="preserve">Balance at January 1, 2017 $ 69
Interest accrued on face value of 5% Notes 845
Conversion of 5% Notes --
Change in fair value of Level 3 liabilities (786 )
Balance at December 31, 2017 128
Interest accrued on face value of 5% Notes 878
Conversion of 5% Notes --
Change in fair value of Level 3 liabilities (939 )
Balance at December 31, 2018 $ 67 </t>
  </si>
  <si>
    <t>STOCKHOLDERS' EQUITY (Tables)</t>
  </si>
  <si>
    <t>Schedule of Share-based Compensation, Stock Options, Activity</t>
  </si>
  <si>
    <t xml:space="preserve">Number of shares Weighted- average exercise price
Weighted- average Contractual Term (in years) Aggregate intrinsic value
Outstanding at December 31, 2017 -- -- -- $ --
Granted 1,916,900 6.50
Exercised -- --
Forfeited -- --
Expired -- --
Outstanding at December 31, 2018 1,916,900 6.50 9.75 --
Exercisable at December 31, 2018 -- -- -- $ -- </t>
  </si>
  <si>
    <t>Schedule of Nonvested Restricted Stock Units Activity</t>
  </si>
  <si>
    <t>Number of Shares Weighted Average Grant Date Fair Value
Outstanding at January 1, 2016 7,359,915 $ 7.83
Granted 1,924,639 4.99
Vested (595,726 ) 7.38
Forfeited (46,773 ) 10.34
Outstanding at December 31, 2016 8,642,055 7.20
Granted 1,836,511 6.40
Vested (4,103,048 ) 5.24
Forfeited (53,875 ) 8.47
Outstanding at December 31, 2017 6,321,643 7.17
Granted 1,562,211 13.07
Vested (1,596,966 ) 9.38
Forfeited (191,196 ) 8.13
Outstanding at December 31, 2018 6,095,692 $ 8.07</t>
  </si>
  <si>
    <t>Schedule Of Warrants Activity</t>
  </si>
  <si>
    <t>Warrants Weighted- average exercise price Aggregate intrinsic value
Outstanding at January 1, 2016 1,186,749 $ 2.37 $ 11,341,452
Issued -- --
Exercised (273,370 ) 2.26
Expired -- 2.25
Outstanding at December 31, 2016 913,379 2.41 1,961,403
Issued -- --
Exercised (887,585 ) 2.41
Expired (25,794 ) --
Outstanding at December 31, 2017 -- $ -- $ --</t>
  </si>
  <si>
    <t>LONG-TERM LIABILITIES AND NOTES PAYABLE (Tables)</t>
  </si>
  <si>
    <t>Schedule of Debt</t>
  </si>
  <si>
    <t xml:space="preserve">December 31, 2018 December 31, 2017
Current portion, net Non-current portion, net Total Current portion, net Non-current portion, net Total
Convertible 5% Notes Payable $ 67 $ -- $ 67 $ 128 $ -- $ 128
Long term liabilities -- 18,350 18,350 128 -- 128
Totals $ 67 $ 18,350 $ 18,417 $ 128 $ -- $ 128 </t>
  </si>
  <si>
    <t>INCOME TAXES (Tables)</t>
  </si>
  <si>
    <t>Schedule of Deferred Tax Assets and Liabilities</t>
  </si>
  <si>
    <t xml:space="preserve">(in thousands) 2018 2017
Deferred tax assets (liabilities):
Net operating loss carryforwards $ 122,678 $ 83,656
Research and development credits 15,217 10,491
Noncash compensation 4,394 4,934
Other 658 632
Deferred tax assets, excluding valuation allowance 142,947 99,713
Less valuation allowance (142,947 ) (99,713 )
Net deferred tax assets $ -- $ -- </t>
  </si>
  <si>
    <t>Schedule of Effective Income Tax Rate Reconciliation</t>
  </si>
  <si>
    <t xml:space="preserve">For the year ended December 31,
(in thousands) 2018 2017 2016
Loss before income taxes, as reported in the consolidated statements of operations $ (173,482 ) $ (118,476 ) $ (78,253 )
Computed “expected” tax benefit $ (36,431 ) $ (40,282 ) $ (26,606 )
Increase (decrease) in income taxes resulting from:
Expected benefit from state and local taxes (2,243 ) (1,106 ) (835 )
Research and development credits (4,726 ) (3,697 ) (2,364 )
Other 639 1,563 (8 )
Stock awards (473 ) 8,213 --
Enactment of federal tax reform -- 51,768 --
Change in the balance of the valuation allowance for deferred tax assets 43,234 (16,459 ) 29,813
$ -- $ -- $ -- </t>
  </si>
  <si>
    <t>COMMITMENTS AND CONTINGENCIES (Tables)</t>
  </si>
  <si>
    <t>Schedule of Loss Contingencies by Contingency</t>
  </si>
  <si>
    <t xml:space="preserve">Payment due by period (in thousands)
Total Less than 1 year 1-3 years 3-5 years More than 5 years
Contractual obligations
Operating leases $ 16,996 $ 1,362 $ 2,701 $ 2,742 $ 10,191
Contract manufacturer 18,350 -- 18,350 -- --
Total $ 35,346 $ 1,362 $ 21,051 $ 2,742 $ 10,191 </t>
  </si>
  <si>
    <t>QUARTERLY FINANCIAL INFORMATION (Tables)</t>
  </si>
  <si>
    <t>Table Text Block Supplement [Abstract]</t>
  </si>
  <si>
    <t>Schedule of Quarterly Financial Information</t>
  </si>
  <si>
    <t>ORGANIZATION AND SUMMARY OF SIGNIFICANT ACCOUNTING POLICIES (Details) - shares</t>
  </si>
  <si>
    <t>Antidilutive securities excluded from computation of diluted loss per share</t>
  </si>
  <si>
    <t>Restricted Stock [Member]</t>
  </si>
  <si>
    <t>Options [Member]</t>
  </si>
  <si>
    <t>Shares Upon Note Conversion [Member]</t>
  </si>
  <si>
    <t>Warrants [Member]</t>
  </si>
  <si>
    <t>ORGANIZATION AND SUMMARY OF SIGNIFICANT ACCOUNTING POLICIES (Details Narrative) - USD ($) $ in Thousands</t>
  </si>
  <si>
    <t>Antidilutive Securities Excluded from Computation of Earnings Per Share, Amount</t>
  </si>
  <si>
    <t>Restricted Cash and Investments</t>
  </si>
  <si>
    <t>Prepaid Manufacturing</t>
  </si>
  <si>
    <t>CASH AND CASH EQUIVALENTS (Details) - USD ($) $ in Thousands</t>
  </si>
  <si>
    <t>Checking and bank deposits</t>
  </si>
  <si>
    <t>Money market funds</t>
  </si>
  <si>
    <t>INVESTMENT SECURITIES (Details) - USD ($) $ in Thousands</t>
  </si>
  <si>
    <t>Amortized cost, as adjusted</t>
  </si>
  <si>
    <t>Gross unrealized holding gains</t>
  </si>
  <si>
    <t>Gross unrealized holding losses</t>
  </si>
  <si>
    <t>Estimated fair value</t>
  </si>
  <si>
    <t>Short-term Investments [Member] | US Government Agencies Debt Securities [Member]</t>
  </si>
  <si>
    <t>FAIR VALUE MEASUREMENTS (Details) - USD ($) $ in Thousands</t>
  </si>
  <si>
    <t>Fair Value, Balance Sheet Grouping, Financial Statement Captions [Line Items]</t>
  </si>
  <si>
    <t>5% Notes</t>
  </si>
  <si>
    <t>Totals</t>
  </si>
  <si>
    <t>Fair Value, Inputs, Level 1 [Member]</t>
  </si>
  <si>
    <t>Fair Value, Inputs, Level 2 [Member]</t>
  </si>
  <si>
    <t>Fair Value, Inputs, Level 3 [Member]</t>
  </si>
  <si>
    <t>FAIR VALUE MEASUREMENTS (Details 1) - USD ($) $ in Thousands</t>
  </si>
  <si>
    <t>Balance at January</t>
  </si>
  <si>
    <t>Interest accrued on face value of 5% Notes</t>
  </si>
  <si>
    <t>Conversion of 5% Notes</t>
  </si>
  <si>
    <t>Change in fair value of Level 3 liabilities</t>
  </si>
  <si>
    <t>Balance at December</t>
  </si>
  <si>
    <t>FAIR VALUE MEASUREMENTS (Details Narrative) - USD ($) $ / shares in Units, $ in Thousands</t>
  </si>
  <si>
    <t>1 Months Ended</t>
  </si>
  <si>
    <t>Mar. 31, 2010</t>
  </si>
  <si>
    <t>Fair Value Measurement [Line Items]</t>
  </si>
  <si>
    <t>Cumulative Liability</t>
  </si>
  <si>
    <t>Manhattan and Ariston Pharmaceuticals Merger [Member]</t>
  </si>
  <si>
    <t>Notes Issued</t>
  </si>
  <si>
    <t>Debt Instrument, Convertible, Conversion Price</t>
  </si>
  <si>
    <t>Percentage Of Cash Proceeds From Operation To Repay Convertible Debt</t>
  </si>
  <si>
    <t>50.00%</t>
  </si>
  <si>
    <t>Debt Instrument, Term</t>
  </si>
  <si>
    <t>5 years</t>
  </si>
  <si>
    <t>Debt Instrument, Interest Rate During Period</t>
  </si>
  <si>
    <t>5.00%</t>
  </si>
  <si>
    <t>Convertible Notes Payable [Member]</t>
  </si>
  <si>
    <t>STOCKHOLDERS' EQUITY (Details) - Employee Stock Option [Member] $ / shares in Units, $ in Thousands</t>
  </si>
  <si>
    <t>Dec. 31, 2018USD ($)$ / sharesshares</t>
  </si>
  <si>
    <t>Equity Incentive Plans Stock Option Activity [Line Items]</t>
  </si>
  <si>
    <t>Number of shares, Outstanding Beginning Balance | shares</t>
  </si>
  <si>
    <t>Number of shares, Granted | shares</t>
  </si>
  <si>
    <t>Number of shares, Exercised | shares</t>
  </si>
  <si>
    <t>Number of shares, Forfeited | shares</t>
  </si>
  <si>
    <t>Number of shares, Expired | shares</t>
  </si>
  <si>
    <t>Number of shares, Outstanding Ending Balance | shares</t>
  </si>
  <si>
    <t>Number of shares, Exercisable at December 31 | shares</t>
  </si>
  <si>
    <t>Weighted - average exercise price, Outstanding Beginning Balance | $ / shares</t>
  </si>
  <si>
    <t>Weighted - average exercise price, Granted | $ / shares</t>
  </si>
  <si>
    <t>Weighted - average exercise price, Exercised | $ / shares</t>
  </si>
  <si>
    <t>Weighted - average exercise price, Forfeited | $ / shares</t>
  </si>
  <si>
    <t>Weighted - average exercise price, Expired | $ / shares</t>
  </si>
  <si>
    <t>Weighted - average exercise price, Outstanding Ending Balance | $ / shares</t>
  </si>
  <si>
    <t>Weighted - average exercise price, Exercisable at December 31 | $ / shares</t>
  </si>
  <si>
    <t>Weighted - average Contractual Term (in years)</t>
  </si>
  <si>
    <t>0 years</t>
  </si>
  <si>
    <t>Weighted - average Contractual Term, Exercisable at December 31 (in years)</t>
  </si>
  <si>
    <t>9 years 9 months</t>
  </si>
  <si>
    <t>Aggregate Intrinsic Value, Exercisable at December 31 | $</t>
  </si>
  <si>
    <t>STOCKHOLDERS' EQUITY (Details 1) - Restricted Stock [Member] - $ / shares</t>
  </si>
  <si>
    <t>Equity Incentive Plans Restricted Stock Activity [Line Items]</t>
  </si>
  <si>
    <t>Number of Shares, Outstanding at Begining Balance</t>
  </si>
  <si>
    <t>Number of Shares, Granted</t>
  </si>
  <si>
    <t>Number of Shares, Vested</t>
  </si>
  <si>
    <t>Number of Shares, Forfeited</t>
  </si>
  <si>
    <t>Number of Shares, Outstanding at Ending Balance</t>
  </si>
  <si>
    <t>Weighted Average Grant Date Fair Value, Outstanding at Begining Balance</t>
  </si>
  <si>
    <t>Weighted Average Grant Date Fair Value, Granted</t>
  </si>
  <si>
    <t>Weighted Average Grant Date Fair Value, Vested</t>
  </si>
  <si>
    <t>Weighted Average Grant Date Fair Value, Forfeited</t>
  </si>
  <si>
    <t>Weighted Average Grant Date Fair Value, Outstanding at Ending Balance</t>
  </si>
  <si>
    <t>STOCKHOLDERS' EQUITY (Details 2) - USD ($)</t>
  </si>
  <si>
    <t>Statement of Stockholders' Equity [Abstract]</t>
  </si>
  <si>
    <t>Warrants, Outstanding at Beginning Balance</t>
  </si>
  <si>
    <t>Warrants, Issued</t>
  </si>
  <si>
    <t>Warrants, Exercised</t>
  </si>
  <si>
    <t>Warrants, Expired</t>
  </si>
  <si>
    <t>Warrants, Outstanding at Ending Balance</t>
  </si>
  <si>
    <t>Weighted - average exercise price of Warrants, Outstanding at Beginning Balance</t>
  </si>
  <si>
    <t>Weighted - average exercise price of Warrants, Issued</t>
  </si>
  <si>
    <t>Weighted - average exercise price of Warrants, Exercised</t>
  </si>
  <si>
    <t>Weighted - average exercise price of Warrants, Expired</t>
  </si>
  <si>
    <t>Weighted - average exercise price of Warrants, Outstanding at Ending Balance</t>
  </si>
  <si>
    <t>Aggregate Intrinsic Value of Warrants, Outstanding at Beginning Balance</t>
  </si>
  <si>
    <t>Aggregate Intrinsic Value of Warrants, Outstanding at Ending Balance</t>
  </si>
  <si>
    <t>STOCKHOLDERS' EQUITY (Details Narrative) - USD ($) $ / shares in Units, $ in Thousands</t>
  </si>
  <si>
    <t>Preferred stock, par value (in dollars per share)</t>
  </si>
  <si>
    <t>Common stock, par value (in dollars per share)</t>
  </si>
  <si>
    <t>Net Proceeds From Shares New Issues Over-Allotments</t>
  </si>
  <si>
    <t>Common Stock, Shares Authorized</t>
  </si>
  <si>
    <t>Share-based Compensation, Total</t>
  </si>
  <si>
    <t>Treasury Stock, Shares</t>
  </si>
  <si>
    <t>Treasury Stock, Value</t>
  </si>
  <si>
    <t>Atm [Member]</t>
  </si>
  <si>
    <t>Stock Issued During Period, Shares, New Issues</t>
  </si>
  <si>
    <t>Share Price</t>
  </si>
  <si>
    <t>Gross proceeds</t>
  </si>
  <si>
    <t>Net proceeds</t>
  </si>
  <si>
    <t>LONG-TERM LIABILITIES AND NOTES PAYABLE (Details) - USD ($) $ in Thousands</t>
  </si>
  <si>
    <t>Notes Payable [Line Items]</t>
  </si>
  <si>
    <t>Notes payable, Current portion, net</t>
  </si>
  <si>
    <t>Notes payable, Non-current portion, net</t>
  </si>
  <si>
    <t>Convertible Notes [Member]</t>
  </si>
  <si>
    <t>Long Term Liabilities [Member]</t>
  </si>
  <si>
    <t>LONG-TERM LIABILITIES AND NOTES PAYABLE (Details Narrative) - USD ($) $ / shares in Units, $ in Thousands</t>
  </si>
  <si>
    <t>INCOME TAXES (Details) - USD ($) $ in Thousands</t>
  </si>
  <si>
    <t>Deferred tax assets (liabilities):</t>
  </si>
  <si>
    <t>Net operating loss carryforwards</t>
  </si>
  <si>
    <t>Research and development credit</t>
  </si>
  <si>
    <t>Other</t>
  </si>
  <si>
    <t>Deferred tax asset, excluding valuation allowance</t>
  </si>
  <si>
    <t>Less valuation allowance</t>
  </si>
  <si>
    <t>Net deferred tax assets</t>
  </si>
  <si>
    <t>INCOME TAXES (Details 1) - USD ($) $ in Thousands</t>
  </si>
  <si>
    <t>Loss before income taxes, as reported in the consolidated statements of operations</t>
  </si>
  <si>
    <t>Computed "expected" tax benefit</t>
  </si>
  <si>
    <t>Increase (decrease) in income taxes resulting from:</t>
  </si>
  <si>
    <t>Expected benefit from state and local taxes</t>
  </si>
  <si>
    <t>Research and development credits</t>
  </si>
  <si>
    <t>Impact of change in state tax rates on deferred taxes</t>
  </si>
  <si>
    <t>Stock awards</t>
  </si>
  <si>
    <t>Effects of federal tax reform rate changes</t>
  </si>
  <si>
    <t>Change in the balance of the valuation allowance for deferred tax assets</t>
  </si>
  <si>
    <t>Income Tax Expense (Benefit)</t>
  </si>
  <si>
    <t>INCOME TAXES (Details Narrative) - USD ($) $ in Thousands</t>
  </si>
  <si>
    <t>Deferred Tax Assets And Liabilities [Line Items]</t>
  </si>
  <si>
    <t>Deferred Tax Assets, Valuation Allowance</t>
  </si>
  <si>
    <t>Operating Loss Carryforwards</t>
  </si>
  <si>
    <t>Research and Development Carryforward</t>
  </si>
  <si>
    <t>Us Federal Income Tax [Member]</t>
  </si>
  <si>
    <t>Effective Income Tax Rate Reconciliation, at Federal Statutory Income Tax Rate, Percent</t>
  </si>
  <si>
    <t>21.00%</t>
  </si>
  <si>
    <t>34.00%</t>
  </si>
  <si>
    <t>LICENSE AGREEMENTS (Details Narrative) - USD ($) $ in Thousands</t>
  </si>
  <si>
    <t>Deferred Revenue</t>
  </si>
  <si>
    <t>Income taxes</t>
  </si>
  <si>
    <t>Other Research and Development Expense</t>
  </si>
  <si>
    <t>RELATED PARTY TRANSACTIONS (Details Narrative) - USD ($) $ in Thousands</t>
  </si>
  <si>
    <t>Related Party Transaction [Line Items]</t>
  </si>
  <si>
    <t>Prepaid Research And Development</t>
  </si>
  <si>
    <t>Lfb Group [Member]</t>
  </si>
  <si>
    <t>Shared Services Agreement [Member]</t>
  </si>
  <si>
    <t>Costs and Expenses, Related Party</t>
  </si>
  <si>
    <t>COMMITMENTS AND CONTINGENCIES (Details) $ in Thousands</t>
  </si>
  <si>
    <t>Dec. 31, 2018USD ($)</t>
  </si>
  <si>
    <t>Payment due by period, Contractual obligations, Operating leases, Total</t>
  </si>
  <si>
    <t>Payment due by period, Contractual obligations, Operating leases, Less than 1 year</t>
  </si>
  <si>
    <t>Payment due by period, Contractual obligations, Operating leases, 1-3 years</t>
  </si>
  <si>
    <t>Payment due by period, Contractual obligations, Operating leases, 3-5 years</t>
  </si>
  <si>
    <t>Payment due by period, Contractual obligations, Operating leases, More than 5 years</t>
  </si>
  <si>
    <t>Operating Leases [Member]</t>
  </si>
  <si>
    <t>Contract manufacturer [Member]</t>
  </si>
  <si>
    <t>COMMITMENTS AND CONTINGENCIES (Details Narrative) - USD ($) $ in Thousands</t>
  </si>
  <si>
    <t>Operating Leases, Rent Expense, Net, Total</t>
  </si>
  <si>
    <t>Contractual obligations [Member]</t>
  </si>
  <si>
    <t>QUARTERLY FINANCIAL INFORMATION (Details) - USD ($) $ / shares in Units, $ in Thousands</t>
  </si>
  <si>
    <t>3 Months Ended</t>
  </si>
  <si>
    <t>Sep. 30, 2018</t>
  </si>
  <si>
    <t>Mar. 31, 2018</t>
  </si>
  <si>
    <t>Sep. 30, 2017</t>
  </si>
  <si>
    <t>Jun. 30, 2017</t>
  </si>
  <si>
    <t>Mar. 31, 2017</t>
  </si>
  <si>
    <t>Basic and diluted net loss per common share</t>
  </si>
  <si>
    <t>Label</t>
  </si>
  <si>
    <t>Element</t>
  </si>
  <si>
    <t>Value</t>
  </si>
  <si>
    <t>Restricted Cash</t>
  </si>
  <si>
    <t>us-gaap_RestrictedCash</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0013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9</v>
      </c>
    </row>
    <row r="17" spans="1:4">
      <c r="A17" s="4" t="s">
        <v>28</v>
      </c>
      <c r="B17" s="4" t="s">
        <v>9</v>
      </c>
    </row>
    <row r="18" spans="1:4">
      <c r="A18" s="4" t="s">
        <v>29</v>
      </c>
      <c r="B18" s="4" t="s">
        <v>9</v>
      </c>
    </row>
    <row r="19" spans="1:4">
      <c r="A19" s="4" t="s">
        <v>30</v>
      </c>
      <c r="C19" s="5" t="n">
        <v>83870546</v>
      </c>
    </row>
    <row r="20" spans="1:4">
      <c r="A20" s="4" t="s">
        <v>31</v>
      </c>
      <c r="D20" s="6" t="n">
        <v>917401544</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1958</v>
      </c>
      <c r="C3" s="6" t="n">
        <v>56718</v>
      </c>
    </row>
    <row r="4" spans="1:3">
      <c r="A4" s="4" t="s">
        <v>38</v>
      </c>
      <c r="B4" s="5" t="n">
        <v>26848</v>
      </c>
      <c r="C4" s="5" t="n">
        <v>27999</v>
      </c>
    </row>
    <row r="5" spans="1:3">
      <c r="A5" s="4" t="s">
        <v>39</v>
      </c>
      <c r="B5" s="5" t="n">
        <v>95</v>
      </c>
      <c r="C5" s="5" t="n">
        <v>108</v>
      </c>
    </row>
    <row r="6" spans="1:3">
      <c r="A6" s="4" t="s">
        <v>40</v>
      </c>
      <c r="B6" s="5" t="n">
        <v>9691</v>
      </c>
      <c r="C6" s="5" t="n">
        <v>8056</v>
      </c>
    </row>
    <row r="7" spans="1:3">
      <c r="A7" s="4" t="s">
        <v>41</v>
      </c>
      <c r="B7" s="5" t="n">
        <v>439</v>
      </c>
      <c r="C7" s="5" t="n">
        <v>437</v>
      </c>
    </row>
    <row r="8" spans="1:3">
      <c r="A8" s="4" t="s">
        <v>42</v>
      </c>
      <c r="B8" s="5" t="n">
        <v>79031</v>
      </c>
      <c r="C8" s="5" t="n">
        <v>93318</v>
      </c>
    </row>
    <row r="9" spans="1:3">
      <c r="A9" s="4" t="s">
        <v>43</v>
      </c>
      <c r="B9" s="5" t="n">
        <v>1241</v>
      </c>
      <c r="C9" s="5" t="n">
        <v>587</v>
      </c>
    </row>
    <row r="10" spans="1:3">
      <c r="A10" s="4" t="s">
        <v>44</v>
      </c>
      <c r="B10" s="5" t="n">
        <v>2294</v>
      </c>
      <c r="C10" s="5" t="n">
        <v>2429</v>
      </c>
    </row>
    <row r="11" spans="1:3">
      <c r="A11" s="4" t="s">
        <v>45</v>
      </c>
      <c r="B11" s="5" t="n">
        <v>251</v>
      </c>
      <c r="C11" s="5" t="n">
        <v>248</v>
      </c>
    </row>
    <row r="12" spans="1:3">
      <c r="A12" s="4" t="s">
        <v>46</v>
      </c>
      <c r="B12" s="5" t="n">
        <v>799</v>
      </c>
      <c r="C12" s="5" t="n">
        <v>799</v>
      </c>
    </row>
    <row r="13" spans="1:3">
      <c r="A13" s="4" t="s">
        <v>47</v>
      </c>
      <c r="B13" s="5" t="n">
        <v>83616</v>
      </c>
      <c r="C13" s="5" t="n">
        <v>97381</v>
      </c>
    </row>
    <row r="14" spans="1:3">
      <c r="A14" s="3" t="s">
        <v>48</v>
      </c>
    </row>
    <row r="15" spans="1:3">
      <c r="A15" s="4" t="s">
        <v>49</v>
      </c>
      <c r="B15" s="5" t="n">
        <v>36377</v>
      </c>
      <c r="C15" s="5" t="n">
        <v>25877</v>
      </c>
    </row>
    <row r="16" spans="1:3">
      <c r="A16" s="4" t="s">
        <v>50</v>
      </c>
      <c r="B16" s="5" t="n">
        <v>2258</v>
      </c>
      <c r="C16" s="5" t="n">
        <v>1800</v>
      </c>
    </row>
    <row r="17" spans="1:3">
      <c r="A17" s="4" t="s">
        <v>51</v>
      </c>
      <c r="B17" s="5" t="n">
        <v>152</v>
      </c>
      <c r="C17" s="5" t="n">
        <v>152</v>
      </c>
    </row>
    <row r="18" spans="1:3">
      <c r="A18" s="4" t="s">
        <v>52</v>
      </c>
      <c r="B18" s="5" t="n">
        <v>67</v>
      </c>
      <c r="C18" s="5" t="n">
        <v>128</v>
      </c>
    </row>
    <row r="19" spans="1:3">
      <c r="A19" s="4" t="s">
        <v>53</v>
      </c>
      <c r="B19" s="5" t="n">
        <v>38854</v>
      </c>
      <c r="C19" s="5" t="n">
        <v>27957</v>
      </c>
    </row>
    <row r="20" spans="1:3">
      <c r="A20" s="4" t="s">
        <v>54</v>
      </c>
      <c r="B20" s="5" t="n">
        <v>1462</v>
      </c>
      <c r="C20" s="5" t="n">
        <v>1364</v>
      </c>
    </row>
    <row r="21" spans="1:3">
      <c r="A21" s="4" t="s">
        <v>55</v>
      </c>
      <c r="B21" s="5" t="n">
        <v>914</v>
      </c>
      <c r="C21" s="5" t="n">
        <v>1067</v>
      </c>
    </row>
    <row r="22" spans="1:3">
      <c r="A22" s="4" t="s">
        <v>56</v>
      </c>
      <c r="B22" s="5" t="n">
        <v>18350</v>
      </c>
      <c r="C22" s="5" t="n">
        <v>0</v>
      </c>
    </row>
    <row r="23" spans="1:3">
      <c r="A23" s="4" t="s">
        <v>57</v>
      </c>
      <c r="B23" s="5" t="n">
        <v>59580</v>
      </c>
      <c r="C23" s="5" t="n">
        <v>30388</v>
      </c>
    </row>
    <row r="24" spans="1:3">
      <c r="A24" s="4" t="s">
        <v>58</v>
      </c>
      <c r="B24" s="4" t="s">
        <v>59</v>
      </c>
      <c r="C24" s="4" t="s">
        <v>59</v>
      </c>
    </row>
    <row r="25" spans="1:3">
      <c r="A25" s="3" t="s">
        <v>60</v>
      </c>
    </row>
    <row r="26" spans="1:3">
      <c r="A26" s="4" t="s">
        <v>61</v>
      </c>
      <c r="B26" s="5" t="n">
        <v>0</v>
      </c>
      <c r="C26" s="5" t="n">
        <v>0</v>
      </c>
    </row>
    <row r="27" spans="1:3">
      <c r="A27" s="4" t="s">
        <v>62</v>
      </c>
      <c r="B27" s="5" t="n">
        <v>84</v>
      </c>
      <c r="C27" s="5" t="n">
        <v>73</v>
      </c>
    </row>
    <row r="28" spans="1:3">
      <c r="A28" s="4" t="s">
        <v>63</v>
      </c>
      <c r="B28" s="5" t="n">
        <v>552531</v>
      </c>
      <c r="C28" s="5" t="n">
        <v>422017</v>
      </c>
    </row>
    <row r="29" spans="1:3">
      <c r="A29" s="4" t="s">
        <v>64</v>
      </c>
      <c r="B29" s="5" t="n">
        <v>-234</v>
      </c>
      <c r="C29" s="5" t="n">
        <v>-234</v>
      </c>
    </row>
    <row r="30" spans="1:3">
      <c r="A30" s="4" t="s">
        <v>65</v>
      </c>
      <c r="B30" s="5" t="n">
        <v>-528345</v>
      </c>
      <c r="C30" s="5" t="n">
        <v>-354863</v>
      </c>
    </row>
    <row r="31" spans="1:3">
      <c r="A31" s="4" t="s">
        <v>66</v>
      </c>
      <c r="B31" s="5" t="n">
        <v>24036</v>
      </c>
      <c r="C31" s="5" t="n">
        <v>66993</v>
      </c>
    </row>
    <row r="32" spans="1:3">
      <c r="A32" s="4" t="s">
        <v>67</v>
      </c>
      <c r="B32" s="6" t="n">
        <v>83616</v>
      </c>
      <c r="C32" s="6" t="n">
        <v>973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208</v>
      </c>
      <c r="B1" s="2" t="s">
        <v>1</v>
      </c>
    </row>
    <row r="2" spans="1:2">
      <c r="B2" s="2" t="s">
        <v>2</v>
      </c>
    </row>
    <row r="3" spans="1:2">
      <c r="A3" s="3" t="s">
        <v>170</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173</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176</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179</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52</v>
      </c>
      <c r="B1" s="2" t="s">
        <v>1</v>
      </c>
    </row>
    <row r="2" spans="1:2">
      <c r="B2" s="2" t="s">
        <v>2</v>
      </c>
    </row>
    <row r="3" spans="1:2">
      <c r="A3" s="3" t="s">
        <v>18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185</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88</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19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2</v>
      </c>
    </row>
    <row r="3" spans="1:2">
      <c r="A3" s="3" t="s">
        <v>271</v>
      </c>
    </row>
    <row r="4" spans="1:2">
      <c r="A4" s="4" t="s">
        <v>272</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5</v>
      </c>
    </row>
    <row r="2" spans="1:3">
      <c r="A2" s="3" t="s">
        <v>69</v>
      </c>
    </row>
    <row r="3" spans="1:3">
      <c r="A3" s="4" t="s">
        <v>70</v>
      </c>
      <c r="B3" s="7" t="n">
        <v>0.001</v>
      </c>
      <c r="C3" s="7" t="n">
        <v>0.001</v>
      </c>
    </row>
    <row r="4" spans="1:3">
      <c r="A4" s="4" t="s">
        <v>71</v>
      </c>
      <c r="B4" s="5" t="n">
        <v>10000000</v>
      </c>
      <c r="C4" s="5" t="n">
        <v>10000000</v>
      </c>
    </row>
    <row r="5" spans="1:3">
      <c r="A5" s="4" t="s">
        <v>72</v>
      </c>
      <c r="B5" s="5" t="n">
        <v>0</v>
      </c>
      <c r="C5" s="5" t="n">
        <v>0</v>
      </c>
    </row>
    <row r="6" spans="1:3">
      <c r="A6" s="4" t="s">
        <v>73</v>
      </c>
      <c r="B6" s="5" t="n">
        <v>0</v>
      </c>
      <c r="C6" s="5" t="n">
        <v>0</v>
      </c>
    </row>
    <row r="7" spans="1:3">
      <c r="A7" s="4" t="s">
        <v>74</v>
      </c>
      <c r="B7" s="7" t="n">
        <v>0.001</v>
      </c>
      <c r="C7" s="7" t="n">
        <v>0.001</v>
      </c>
    </row>
    <row r="8" spans="1:3">
      <c r="A8" s="4" t="s">
        <v>75</v>
      </c>
      <c r="B8" s="5" t="n">
        <v>150000000</v>
      </c>
      <c r="C8" s="5" t="n">
        <v>150000000</v>
      </c>
    </row>
    <row r="9" spans="1:3">
      <c r="A9" s="4" t="s">
        <v>76</v>
      </c>
      <c r="B9" s="5" t="n">
        <v>83911855</v>
      </c>
      <c r="C9" s="5" t="n">
        <v>73181750</v>
      </c>
    </row>
    <row r="10" spans="1:3">
      <c r="A10" s="4" t="s">
        <v>77</v>
      </c>
      <c r="B10" s="5" t="n">
        <v>83870546</v>
      </c>
      <c r="C10" s="5" t="n">
        <v>73140441</v>
      </c>
    </row>
    <row r="11" spans="1:3">
      <c r="A11" s="4" t="s">
        <v>78</v>
      </c>
      <c r="B11" s="5" t="n">
        <v>41309</v>
      </c>
      <c r="C11" s="5" t="n">
        <v>413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73</v>
      </c>
      <c r="B1" s="2" t="s">
        <v>1</v>
      </c>
    </row>
    <row r="2" spans="1:4">
      <c r="B2" s="2" t="s">
        <v>2</v>
      </c>
      <c r="C2" s="2" t="s">
        <v>35</v>
      </c>
      <c r="D2" s="2" t="s">
        <v>80</v>
      </c>
    </row>
    <row r="3" spans="1:4">
      <c r="A3" s="4" t="s">
        <v>274</v>
      </c>
      <c r="B3" s="5" t="n">
        <v>6528932</v>
      </c>
      <c r="C3" s="5" t="n">
        <v>4835706</v>
      </c>
      <c r="D3" s="5" t="n">
        <v>8033779</v>
      </c>
    </row>
    <row r="4" spans="1:4">
      <c r="A4" s="4" t="s">
        <v>275</v>
      </c>
    </row>
    <row r="5" spans="1:4">
      <c r="A5" s="4" t="s">
        <v>274</v>
      </c>
      <c r="B5" s="5" t="n">
        <v>4595689</v>
      </c>
      <c r="C5" s="5" t="n">
        <v>4820143</v>
      </c>
      <c r="D5" s="5" t="n">
        <v>7142055</v>
      </c>
    </row>
    <row r="6" spans="1:4">
      <c r="A6" s="4" t="s">
        <v>276</v>
      </c>
    </row>
    <row r="7" spans="1:4">
      <c r="A7" s="4" t="s">
        <v>274</v>
      </c>
      <c r="B7" s="5" t="n">
        <v>1916900</v>
      </c>
      <c r="C7" s="5" t="n">
        <v>0</v>
      </c>
      <c r="D7" s="5" t="n">
        <v>0</v>
      </c>
    </row>
    <row r="8" spans="1:4">
      <c r="A8" s="4" t="s">
        <v>277</v>
      </c>
    </row>
    <row r="9" spans="1:4">
      <c r="A9" s="4" t="s">
        <v>274</v>
      </c>
      <c r="B9" s="5" t="n">
        <v>16343</v>
      </c>
      <c r="C9" s="5" t="n">
        <v>15563</v>
      </c>
      <c r="D9" s="5" t="n">
        <v>14812</v>
      </c>
    </row>
    <row r="10" spans="1:4">
      <c r="A10" s="4" t="s">
        <v>278</v>
      </c>
    </row>
    <row r="11" spans="1:4">
      <c r="A11" s="4" t="s">
        <v>274</v>
      </c>
      <c r="B11" s="5" t="n">
        <v>0</v>
      </c>
      <c r="C11" s="5" t="n">
        <v>0</v>
      </c>
      <c r="D11" s="5" t="n">
        <v>876912</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9</v>
      </c>
      <c r="B1" s="2" t="s">
        <v>1</v>
      </c>
    </row>
    <row r="2" spans="1:4">
      <c r="B2" s="2" t="s">
        <v>2</v>
      </c>
      <c r="C2" s="2" t="s">
        <v>35</v>
      </c>
      <c r="D2" s="2" t="s">
        <v>80</v>
      </c>
    </row>
    <row r="3" spans="1:4">
      <c r="A3" s="3" t="s">
        <v>170</v>
      </c>
    </row>
    <row r="4" spans="1:4">
      <c r="A4" s="4" t="s">
        <v>65</v>
      </c>
      <c r="B4" s="6" t="n">
        <v>-528345</v>
      </c>
      <c r="C4" s="6" t="n">
        <v>-354863</v>
      </c>
    </row>
    <row r="5" spans="1:4">
      <c r="A5" s="4" t="s">
        <v>280</v>
      </c>
      <c r="B5" s="5" t="n">
        <v>6528932</v>
      </c>
      <c r="C5" s="5" t="n">
        <v>4835706</v>
      </c>
      <c r="D5" s="5" t="n">
        <v>8033779</v>
      </c>
    </row>
    <row r="6" spans="1:4">
      <c r="A6" s="4" t="s">
        <v>281</v>
      </c>
      <c r="B6" s="6" t="n">
        <v>600</v>
      </c>
      <c r="C6" s="6" t="n">
        <v>600</v>
      </c>
    </row>
    <row r="7" spans="1:4">
      <c r="A7" s="4" t="s">
        <v>282</v>
      </c>
      <c r="B7" s="6" t="n">
        <v>9700</v>
      </c>
      <c r="C7" s="6" t="n">
        <v>81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83</v>
      </c>
      <c r="B1" s="2" t="s">
        <v>2</v>
      </c>
      <c r="C1" s="2" t="s">
        <v>35</v>
      </c>
      <c r="D1" s="2" t="s">
        <v>80</v>
      </c>
    </row>
    <row r="2" spans="1:4">
      <c r="A2" s="3" t="s">
        <v>173</v>
      </c>
    </row>
    <row r="3" spans="1:4">
      <c r="A3" s="4" t="s">
        <v>284</v>
      </c>
      <c r="B3" s="6" t="n">
        <v>39268</v>
      </c>
      <c r="C3" s="6" t="n">
        <v>55682</v>
      </c>
    </row>
    <row r="4" spans="1:4">
      <c r="A4" s="4" t="s">
        <v>285</v>
      </c>
      <c r="B4" s="5" t="n">
        <v>2690</v>
      </c>
      <c r="C4" s="5" t="n">
        <v>1036</v>
      </c>
    </row>
    <row r="5" spans="1:4">
      <c r="A5" s="4" t="s">
        <v>106</v>
      </c>
      <c r="B5" s="6" t="n">
        <v>41958</v>
      </c>
      <c r="C5" s="6" t="n">
        <v>56718</v>
      </c>
      <c r="D5" s="6" t="n">
        <v>250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v>
      </c>
      <c r="B1" s="2" t="s">
        <v>1</v>
      </c>
    </row>
    <row r="2" spans="1:3">
      <c r="B2" s="2" t="s">
        <v>2</v>
      </c>
      <c r="C2" s="2" t="s">
        <v>35</v>
      </c>
    </row>
    <row r="3" spans="1:3">
      <c r="A3" s="4" t="s">
        <v>287</v>
      </c>
      <c r="B3" s="6" t="n">
        <v>26848</v>
      </c>
      <c r="C3" s="6" t="n">
        <v>27999</v>
      </c>
    </row>
    <row r="4" spans="1:3">
      <c r="A4" s="4" t="s">
        <v>288</v>
      </c>
      <c r="B4" s="5" t="n">
        <v>2</v>
      </c>
      <c r="C4" s="5" t="n">
        <v>0</v>
      </c>
    </row>
    <row r="5" spans="1:3">
      <c r="A5" s="4" t="s">
        <v>289</v>
      </c>
      <c r="B5" s="5" t="n">
        <v>10</v>
      </c>
      <c r="C5" s="5" t="n">
        <v>35</v>
      </c>
    </row>
    <row r="6" spans="1:3">
      <c r="A6" s="4" t="s">
        <v>290</v>
      </c>
      <c r="B6" s="5" t="n">
        <v>26840</v>
      </c>
      <c r="C6" s="5" t="n">
        <v>27964</v>
      </c>
    </row>
    <row r="7" spans="1:3">
      <c r="A7" s="4" t="s">
        <v>291</v>
      </c>
    </row>
    <row r="8" spans="1:3">
      <c r="A8" s="4" t="s">
        <v>287</v>
      </c>
      <c r="B8" s="5" t="n">
        <v>26848</v>
      </c>
      <c r="C8" s="5" t="n">
        <v>27999</v>
      </c>
    </row>
    <row r="9" spans="1:3">
      <c r="A9" s="4" t="s">
        <v>288</v>
      </c>
      <c r="B9" s="5" t="n">
        <v>2</v>
      </c>
      <c r="C9" s="5" t="n">
        <v>0</v>
      </c>
    </row>
    <row r="10" spans="1:3">
      <c r="A10" s="4" t="s">
        <v>289</v>
      </c>
      <c r="B10" s="5" t="n">
        <v>10</v>
      </c>
      <c r="C10" s="5" t="n">
        <v>35</v>
      </c>
    </row>
    <row r="11" spans="1:3">
      <c r="A11" s="4" t="s">
        <v>290</v>
      </c>
      <c r="B11" s="6" t="n">
        <v>26840</v>
      </c>
      <c r="C11" s="6" t="n">
        <v>2796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2</v>
      </c>
      <c r="B1" s="2" t="s">
        <v>2</v>
      </c>
      <c r="C1" s="2" t="s">
        <v>35</v>
      </c>
    </row>
    <row r="2" spans="1:3">
      <c r="A2" s="3" t="s">
        <v>293</v>
      </c>
    </row>
    <row r="3" spans="1:3">
      <c r="A3" s="4" t="s">
        <v>294</v>
      </c>
      <c r="B3" s="6" t="n">
        <v>67</v>
      </c>
      <c r="C3" s="6" t="n">
        <v>128</v>
      </c>
    </row>
    <row r="4" spans="1:3">
      <c r="A4" s="4" t="s">
        <v>295</v>
      </c>
      <c r="B4" s="5" t="n">
        <v>67</v>
      </c>
      <c r="C4" s="5" t="n">
        <v>128</v>
      </c>
    </row>
    <row r="5" spans="1:3">
      <c r="A5" s="4" t="s">
        <v>296</v>
      </c>
    </row>
    <row r="6" spans="1:3">
      <c r="A6" s="3" t="s">
        <v>293</v>
      </c>
    </row>
    <row r="7" spans="1:3">
      <c r="A7" s="4" t="s">
        <v>294</v>
      </c>
      <c r="B7" s="5" t="n">
        <v>0</v>
      </c>
      <c r="C7" s="5" t="n">
        <v>0</v>
      </c>
    </row>
    <row r="8" spans="1:3">
      <c r="A8" s="4" t="s">
        <v>295</v>
      </c>
      <c r="B8" s="5" t="n">
        <v>0</v>
      </c>
      <c r="C8" s="5" t="n">
        <v>0</v>
      </c>
    </row>
    <row r="9" spans="1:3">
      <c r="A9" s="4" t="s">
        <v>297</v>
      </c>
    </row>
    <row r="10" spans="1:3">
      <c r="A10" s="3" t="s">
        <v>293</v>
      </c>
    </row>
    <row r="11" spans="1:3">
      <c r="A11" s="4" t="s">
        <v>294</v>
      </c>
      <c r="B11" s="5" t="n">
        <v>0</v>
      </c>
      <c r="C11" s="5" t="n">
        <v>0</v>
      </c>
    </row>
    <row r="12" spans="1:3">
      <c r="A12" s="4" t="s">
        <v>295</v>
      </c>
      <c r="B12" s="5" t="n">
        <v>0</v>
      </c>
      <c r="C12" s="5" t="n">
        <v>0</v>
      </c>
    </row>
    <row r="13" spans="1:3">
      <c r="A13" s="4" t="s">
        <v>298</v>
      </c>
    </row>
    <row r="14" spans="1:3">
      <c r="A14" s="3" t="s">
        <v>293</v>
      </c>
    </row>
    <row r="15" spans="1:3">
      <c r="A15" s="4" t="s">
        <v>294</v>
      </c>
      <c r="B15" s="5" t="n">
        <v>67</v>
      </c>
      <c r="C15" s="5" t="n">
        <v>128</v>
      </c>
    </row>
    <row r="16" spans="1:3">
      <c r="A16" s="4" t="s">
        <v>295</v>
      </c>
      <c r="B16" s="6" t="n">
        <v>67</v>
      </c>
      <c r="C16" s="6" t="n">
        <v>1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99</v>
      </c>
      <c r="B1" s="2" t="s">
        <v>1</v>
      </c>
    </row>
    <row r="2" spans="1:3">
      <c r="B2" s="2" t="s">
        <v>2</v>
      </c>
      <c r="C2" s="2" t="s">
        <v>35</v>
      </c>
    </row>
    <row r="3" spans="1:3">
      <c r="A3" s="3" t="s">
        <v>179</v>
      </c>
    </row>
    <row r="4" spans="1:3">
      <c r="A4" s="4" t="s">
        <v>300</v>
      </c>
      <c r="B4" s="6" t="n">
        <v>128</v>
      </c>
      <c r="C4" s="6" t="n">
        <v>69</v>
      </c>
    </row>
    <row r="5" spans="1:3">
      <c r="A5" s="4" t="s">
        <v>301</v>
      </c>
      <c r="B5" s="5" t="n">
        <v>878</v>
      </c>
      <c r="C5" s="5" t="n">
        <v>845</v>
      </c>
    </row>
    <row r="6" spans="1:3">
      <c r="A6" s="4" t="s">
        <v>302</v>
      </c>
      <c r="B6" s="5" t="n">
        <v>0</v>
      </c>
      <c r="C6" s="5" t="n">
        <v>0</v>
      </c>
    </row>
    <row r="7" spans="1:3">
      <c r="A7" s="4" t="s">
        <v>303</v>
      </c>
      <c r="B7" s="5" t="n">
        <v>-939</v>
      </c>
      <c r="C7" s="5" t="n">
        <v>-786</v>
      </c>
    </row>
    <row r="8" spans="1:3">
      <c r="A8" s="4" t="s">
        <v>304</v>
      </c>
      <c r="B8" s="6" t="n">
        <v>67</v>
      </c>
      <c r="C8" s="6" t="n">
        <v>12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05</v>
      </c>
      <c r="B1" s="2" t="s">
        <v>306</v>
      </c>
      <c r="C1" s="2" t="s">
        <v>1</v>
      </c>
    </row>
    <row r="2" spans="1:4">
      <c r="B2" s="2" t="s">
        <v>307</v>
      </c>
      <c r="C2" s="2" t="s">
        <v>2</v>
      </c>
      <c r="D2" s="2" t="s">
        <v>35</v>
      </c>
    </row>
    <row r="3" spans="1:4">
      <c r="A3" s="3" t="s">
        <v>308</v>
      </c>
    </row>
    <row r="4" spans="1:4">
      <c r="A4" s="4" t="s">
        <v>309</v>
      </c>
      <c r="C4" s="6" t="n">
        <v>18400</v>
      </c>
      <c r="D4" s="6" t="n">
        <v>17500</v>
      </c>
    </row>
    <row r="5" spans="1:4">
      <c r="A5" s="4" t="s">
        <v>310</v>
      </c>
    </row>
    <row r="6" spans="1:4">
      <c r="A6" s="3" t="s">
        <v>308</v>
      </c>
    </row>
    <row r="7" spans="1:4">
      <c r="A7" s="4" t="s">
        <v>311</v>
      </c>
      <c r="B7" s="6" t="n">
        <v>15500</v>
      </c>
    </row>
    <row r="8" spans="1:4">
      <c r="A8" s="4" t="s">
        <v>312</v>
      </c>
      <c r="B8" s="6" t="n">
        <v>1125</v>
      </c>
    </row>
    <row r="9" spans="1:4">
      <c r="A9" s="4" t="s">
        <v>313</v>
      </c>
      <c r="B9" s="4" t="s">
        <v>314</v>
      </c>
    </row>
    <row r="10" spans="1:4">
      <c r="A10" s="4" t="s">
        <v>315</v>
      </c>
      <c r="B10" s="4" t="s">
        <v>316</v>
      </c>
    </row>
    <row r="11" spans="1:4">
      <c r="A11" s="4" t="s">
        <v>317</v>
      </c>
      <c r="B11" s="4" t="s">
        <v>318</v>
      </c>
    </row>
    <row r="12" spans="1:4">
      <c r="A12" s="4" t="s">
        <v>319</v>
      </c>
    </row>
    <row r="13" spans="1:4">
      <c r="A13" s="3" t="s">
        <v>308</v>
      </c>
    </row>
    <row r="14" spans="1:4">
      <c r="A14" s="4" t="s">
        <v>309</v>
      </c>
      <c r="D14" s="6" t="n">
        <v>17500</v>
      </c>
    </row>
    <row r="15" spans="1:4">
      <c r="A15" s="4" t="s">
        <v>312</v>
      </c>
      <c r="C15" s="6" t="n">
        <v>1125</v>
      </c>
      <c r="D15" s="6" t="n">
        <v>1125</v>
      </c>
    </row>
    <row r="16" spans="1:4">
      <c r="A16" s="4" t="s">
        <v>317</v>
      </c>
      <c r="D16" s="4" t="s">
        <v>318</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20</v>
      </c>
      <c r="B1" s="2" t="s">
        <v>1</v>
      </c>
    </row>
    <row r="2" spans="1:2">
      <c r="B2" s="2" t="s">
        <v>321</v>
      </c>
    </row>
    <row r="3" spans="1:2">
      <c r="A3" s="3" t="s">
        <v>322</v>
      </c>
    </row>
    <row r="4" spans="1:2">
      <c r="A4" s="4" t="s">
        <v>323</v>
      </c>
      <c r="B4" s="5" t="n">
        <v>0</v>
      </c>
    </row>
    <row r="5" spans="1:2">
      <c r="A5" s="4" t="s">
        <v>324</v>
      </c>
      <c r="B5" s="5" t="n">
        <v>1916900</v>
      </c>
    </row>
    <row r="6" spans="1:2">
      <c r="A6" s="4" t="s">
        <v>325</v>
      </c>
      <c r="B6" s="5" t="n">
        <v>0</v>
      </c>
    </row>
    <row r="7" spans="1:2">
      <c r="A7" s="4" t="s">
        <v>326</v>
      </c>
      <c r="B7" s="5" t="n">
        <v>0</v>
      </c>
    </row>
    <row r="8" spans="1:2">
      <c r="A8" s="4" t="s">
        <v>327</v>
      </c>
      <c r="B8" s="5" t="n">
        <v>0</v>
      </c>
    </row>
    <row r="9" spans="1:2">
      <c r="A9" s="4" t="s">
        <v>328</v>
      </c>
      <c r="B9" s="5" t="n">
        <v>1916900</v>
      </c>
    </row>
    <row r="10" spans="1:2">
      <c r="A10" s="4" t="s">
        <v>329</v>
      </c>
      <c r="B10" s="5" t="n">
        <v>0</v>
      </c>
    </row>
    <row r="11" spans="1:2">
      <c r="A11" s="4" t="s">
        <v>330</v>
      </c>
      <c r="B11" s="6" t="n">
        <v>0</v>
      </c>
    </row>
    <row r="12" spans="1:2">
      <c r="A12" s="4" t="s">
        <v>331</v>
      </c>
      <c r="B12" s="9" t="n">
        <v>6.5</v>
      </c>
    </row>
    <row r="13" spans="1:2">
      <c r="A13" s="4" t="s">
        <v>332</v>
      </c>
      <c r="B13" s="5" t="n">
        <v>0</v>
      </c>
    </row>
    <row r="14" spans="1:2">
      <c r="A14" s="4" t="s">
        <v>333</v>
      </c>
      <c r="B14" s="5" t="n">
        <v>0</v>
      </c>
    </row>
    <row r="15" spans="1:2">
      <c r="A15" s="4" t="s">
        <v>334</v>
      </c>
      <c r="B15" s="5" t="n">
        <v>0</v>
      </c>
    </row>
    <row r="16" spans="1:2">
      <c r="A16" s="4" t="s">
        <v>335</v>
      </c>
      <c r="B16" s="9" t="n">
        <v>6.5</v>
      </c>
    </row>
    <row r="17" spans="1:2">
      <c r="A17" s="4" t="s">
        <v>336</v>
      </c>
      <c r="B17" s="6" t="n">
        <v>0</v>
      </c>
    </row>
    <row r="18" spans="1:2">
      <c r="A18" s="4" t="s">
        <v>337</v>
      </c>
      <c r="B18" s="4" t="s">
        <v>338</v>
      </c>
    </row>
    <row r="19" spans="1:2">
      <c r="A19" s="4" t="s">
        <v>339</v>
      </c>
      <c r="B19" s="4" t="s">
        <v>340</v>
      </c>
    </row>
    <row r="20" spans="1:2">
      <c r="A20" s="4" t="s">
        <v>341</v>
      </c>
      <c r="B20"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42</v>
      </c>
      <c r="B1" s="2" t="s">
        <v>1</v>
      </c>
    </row>
    <row r="2" spans="1:4">
      <c r="B2" s="2" t="s">
        <v>2</v>
      </c>
      <c r="C2" s="2" t="s">
        <v>35</v>
      </c>
      <c r="D2" s="2" t="s">
        <v>80</v>
      </c>
    </row>
    <row r="3" spans="1:4">
      <c r="A3" s="3" t="s">
        <v>343</v>
      </c>
    </row>
    <row r="4" spans="1:4">
      <c r="A4" s="4" t="s">
        <v>344</v>
      </c>
      <c r="B4" s="5" t="n">
        <v>6321643</v>
      </c>
      <c r="C4" s="5" t="n">
        <v>8642055</v>
      </c>
      <c r="D4" s="5" t="n">
        <v>7359915</v>
      </c>
    </row>
    <row r="5" spans="1:4">
      <c r="A5" s="4" t="s">
        <v>345</v>
      </c>
      <c r="B5" s="5" t="n">
        <v>1562211</v>
      </c>
      <c r="C5" s="5" t="n">
        <v>1836511</v>
      </c>
      <c r="D5" s="5" t="n">
        <v>1924639</v>
      </c>
    </row>
    <row r="6" spans="1:4">
      <c r="A6" s="4" t="s">
        <v>346</v>
      </c>
      <c r="B6" s="5" t="n">
        <v>-1596966</v>
      </c>
      <c r="C6" s="5" t="n">
        <v>-4103048</v>
      </c>
      <c r="D6" s="5" t="n">
        <v>-595726</v>
      </c>
    </row>
    <row r="7" spans="1:4">
      <c r="A7" s="4" t="s">
        <v>347</v>
      </c>
      <c r="B7" s="5" t="n">
        <v>-191196</v>
      </c>
      <c r="C7" s="5" t="n">
        <v>-53875</v>
      </c>
      <c r="D7" s="5" t="n">
        <v>-46773</v>
      </c>
    </row>
    <row r="8" spans="1:4">
      <c r="A8" s="4" t="s">
        <v>348</v>
      </c>
      <c r="B8" s="5" t="n">
        <v>6095692</v>
      </c>
      <c r="C8" s="5" t="n">
        <v>6321643</v>
      </c>
      <c r="D8" s="5" t="n">
        <v>8642055</v>
      </c>
    </row>
    <row r="9" spans="1:4">
      <c r="A9" s="4" t="s">
        <v>349</v>
      </c>
      <c r="B9" s="8" t="n">
        <v>7.17</v>
      </c>
      <c r="C9" s="8" t="n">
        <v>7.2</v>
      </c>
      <c r="D9" s="8" t="n">
        <v>7.83</v>
      </c>
    </row>
    <row r="10" spans="1:4">
      <c r="A10" s="4" t="s">
        <v>350</v>
      </c>
      <c r="B10" s="9" t="n">
        <v>13.07</v>
      </c>
      <c r="C10" s="9" t="n">
        <v>6.4</v>
      </c>
      <c r="D10" s="9" t="n">
        <v>4.99</v>
      </c>
    </row>
    <row r="11" spans="1:4">
      <c r="A11" s="4" t="s">
        <v>351</v>
      </c>
      <c r="B11" s="9" t="n">
        <v>9.380000000000001</v>
      </c>
      <c r="C11" s="9" t="n">
        <v>5.24</v>
      </c>
      <c r="D11" s="9" t="n">
        <v>7.38</v>
      </c>
    </row>
    <row r="12" spans="1:4">
      <c r="A12" s="4" t="s">
        <v>352</v>
      </c>
      <c r="B12" s="9" t="n">
        <v>8.130000000000001</v>
      </c>
      <c r="C12" s="9" t="n">
        <v>8.470000000000001</v>
      </c>
      <c r="D12" s="9" t="n">
        <v>10.34</v>
      </c>
    </row>
    <row r="13" spans="1:4">
      <c r="A13" s="4" t="s">
        <v>353</v>
      </c>
      <c r="B13" s="8" t="n">
        <v>8.07</v>
      </c>
      <c r="C13" s="8" t="n">
        <v>7.17</v>
      </c>
      <c r="D13" s="8" t="n">
        <v>7.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35</v>
      </c>
      <c r="C2" s="2" t="s">
        <v>80</v>
      </c>
    </row>
    <row r="3" spans="1:3">
      <c r="A3" s="3" t="s">
        <v>355</v>
      </c>
    </row>
    <row r="4" spans="1:3">
      <c r="A4" s="4" t="s">
        <v>356</v>
      </c>
      <c r="B4" s="5" t="n">
        <v>913379</v>
      </c>
      <c r="C4" s="5" t="n">
        <v>1186749</v>
      </c>
    </row>
    <row r="5" spans="1:3">
      <c r="A5" s="4" t="s">
        <v>357</v>
      </c>
      <c r="B5" s="5" t="n">
        <v>0</v>
      </c>
      <c r="C5" s="5" t="n">
        <v>0</v>
      </c>
    </row>
    <row r="6" spans="1:3">
      <c r="A6" s="4" t="s">
        <v>358</v>
      </c>
      <c r="B6" s="5" t="n">
        <v>-887585</v>
      </c>
      <c r="C6" s="5" t="n">
        <v>-273370</v>
      </c>
    </row>
    <row r="7" spans="1:3">
      <c r="A7" s="4" t="s">
        <v>359</v>
      </c>
      <c r="B7" s="5" t="n">
        <v>-25794</v>
      </c>
      <c r="C7" s="5" t="n">
        <v>0</v>
      </c>
    </row>
    <row r="8" spans="1:3">
      <c r="A8" s="4" t="s">
        <v>360</v>
      </c>
      <c r="B8" s="5" t="n">
        <v>0</v>
      </c>
      <c r="C8" s="5" t="n">
        <v>913379</v>
      </c>
    </row>
    <row r="9" spans="1:3">
      <c r="A9" s="4" t="s">
        <v>361</v>
      </c>
      <c r="B9" s="8" t="n">
        <v>2.41</v>
      </c>
      <c r="C9" s="8" t="n">
        <v>2.37</v>
      </c>
    </row>
    <row r="10" spans="1:3">
      <c r="A10" s="4" t="s">
        <v>362</v>
      </c>
      <c r="B10" s="5" t="n">
        <v>0</v>
      </c>
      <c r="C10" s="5" t="n">
        <v>0</v>
      </c>
    </row>
    <row r="11" spans="1:3">
      <c r="A11" s="4" t="s">
        <v>363</v>
      </c>
      <c r="B11" s="9" t="n">
        <v>2.41</v>
      </c>
      <c r="C11" s="9" t="n">
        <v>2.26</v>
      </c>
    </row>
    <row r="12" spans="1:3">
      <c r="A12" s="4" t="s">
        <v>364</v>
      </c>
      <c r="B12" s="5" t="n">
        <v>0</v>
      </c>
      <c r="C12" s="9" t="n">
        <v>2.25</v>
      </c>
    </row>
    <row r="13" spans="1:3">
      <c r="A13" s="4" t="s">
        <v>365</v>
      </c>
      <c r="B13" s="6" t="n">
        <v>0</v>
      </c>
      <c r="C13" s="8" t="n">
        <v>2.41</v>
      </c>
    </row>
    <row r="14" spans="1:3">
      <c r="A14" s="4" t="s">
        <v>366</v>
      </c>
      <c r="B14" s="6" t="n">
        <v>1961403</v>
      </c>
      <c r="C14" s="6" t="n">
        <v>11341452</v>
      </c>
    </row>
    <row r="15" spans="1:3">
      <c r="A15" s="4" t="s">
        <v>367</v>
      </c>
      <c r="B15" s="6" t="n">
        <v>0</v>
      </c>
      <c r="C15" s="6" t="n">
        <v>19614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5</v>
      </c>
      <c r="D2" s="2" t="s">
        <v>80</v>
      </c>
    </row>
    <row r="3" spans="1:4">
      <c r="A3" s="3" t="s">
        <v>81</v>
      </c>
    </row>
    <row r="4" spans="1:4">
      <c r="A4" s="4" t="s">
        <v>82</v>
      </c>
      <c r="B4" s="6" t="n">
        <v>152</v>
      </c>
      <c r="C4" s="6" t="n">
        <v>152</v>
      </c>
      <c r="D4" s="6" t="n">
        <v>152</v>
      </c>
    </row>
    <row r="5" spans="1:4">
      <c r="A5" s="3" t="s">
        <v>83</v>
      </c>
    </row>
    <row r="6" spans="1:4">
      <c r="A6" s="4" t="s">
        <v>84</v>
      </c>
      <c r="B6" s="5" t="n">
        <v>4000</v>
      </c>
      <c r="C6" s="5" t="n">
        <v>0</v>
      </c>
      <c r="D6" s="5" t="n">
        <v>0</v>
      </c>
    </row>
    <row r="7" spans="1:4">
      <c r="A7" s="4" t="s">
        <v>85</v>
      </c>
      <c r="B7" s="5" t="n">
        <v>5598</v>
      </c>
      <c r="C7" s="5" t="n">
        <v>5647</v>
      </c>
      <c r="D7" s="5" t="n">
        <v>2742</v>
      </c>
    </row>
    <row r="8" spans="1:4">
      <c r="A8" s="4" t="s">
        <v>86</v>
      </c>
      <c r="B8" s="5" t="n">
        <v>149793</v>
      </c>
      <c r="C8" s="5" t="n">
        <v>96886</v>
      </c>
      <c r="D8" s="5" t="n">
        <v>66490</v>
      </c>
    </row>
    <row r="9" spans="1:4">
      <c r="A9" s="4" t="s">
        <v>87</v>
      </c>
      <c r="B9" s="5" t="n">
        <v>159391</v>
      </c>
      <c r="C9" s="5" t="n">
        <v>102533</v>
      </c>
      <c r="D9" s="5" t="n">
        <v>69232</v>
      </c>
    </row>
    <row r="10" spans="1:4">
      <c r="A10" s="3" t="s">
        <v>88</v>
      </c>
    </row>
    <row r="11" spans="1:4">
      <c r="A11" s="4" t="s">
        <v>85</v>
      </c>
      <c r="B11" s="5" t="n">
        <v>7288</v>
      </c>
      <c r="C11" s="5" t="n">
        <v>10298</v>
      </c>
      <c r="D11" s="5" t="n">
        <v>4767</v>
      </c>
    </row>
    <row r="12" spans="1:4">
      <c r="A12" s="4" t="s">
        <v>89</v>
      </c>
      <c r="B12" s="5" t="n">
        <v>7873</v>
      </c>
      <c r="C12" s="5" t="n">
        <v>6033</v>
      </c>
      <c r="D12" s="5" t="n">
        <v>5122</v>
      </c>
    </row>
    <row r="13" spans="1:4">
      <c r="A13" s="4" t="s">
        <v>90</v>
      </c>
      <c r="B13" s="5" t="n">
        <v>15161</v>
      </c>
      <c r="C13" s="5" t="n">
        <v>16331</v>
      </c>
      <c r="D13" s="5" t="n">
        <v>9889</v>
      </c>
    </row>
    <row r="14" spans="1:4">
      <c r="A14" s="4" t="s">
        <v>91</v>
      </c>
      <c r="B14" s="5" t="n">
        <v>174552</v>
      </c>
      <c r="C14" s="5" t="n">
        <v>118864</v>
      </c>
      <c r="D14" s="5" t="n">
        <v>79121</v>
      </c>
    </row>
    <row r="15" spans="1:4">
      <c r="A15" s="4" t="s">
        <v>92</v>
      </c>
      <c r="B15" s="5" t="n">
        <v>-174400</v>
      </c>
      <c r="C15" s="5" t="n">
        <v>-118712</v>
      </c>
      <c r="D15" s="5" t="n">
        <v>-78969</v>
      </c>
    </row>
    <row r="16" spans="1:4">
      <c r="A16" s="3" t="s">
        <v>93</v>
      </c>
    </row>
    <row r="17" spans="1:4">
      <c r="A17" s="4" t="s">
        <v>94</v>
      </c>
      <c r="B17" s="5" t="n">
        <v>-857</v>
      </c>
      <c r="C17" s="5" t="n">
        <v>-295</v>
      </c>
      <c r="D17" s="5" t="n">
        <v>-323</v>
      </c>
    </row>
    <row r="18" spans="1:4">
      <c r="A18" s="4" t="s">
        <v>95</v>
      </c>
      <c r="B18" s="5" t="n">
        <v>-61</v>
      </c>
      <c r="C18" s="5" t="n">
        <v>59</v>
      </c>
      <c r="D18" s="5" t="n">
        <v>-393</v>
      </c>
    </row>
    <row r="19" spans="1:4">
      <c r="A19" s="4" t="s">
        <v>96</v>
      </c>
      <c r="B19" s="5" t="n">
        <v>-918</v>
      </c>
      <c r="C19" s="5" t="n">
        <v>-236</v>
      </c>
      <c r="D19" s="5" t="n">
        <v>-716</v>
      </c>
    </row>
    <row r="20" spans="1:4">
      <c r="A20" s="4" t="s">
        <v>97</v>
      </c>
      <c r="B20" s="6" t="n">
        <v>-173482</v>
      </c>
      <c r="C20" s="6" t="n">
        <v>-118476</v>
      </c>
      <c r="D20" s="6" t="n">
        <v>-78253</v>
      </c>
    </row>
    <row r="21" spans="1:4">
      <c r="A21" s="4" t="s">
        <v>98</v>
      </c>
      <c r="B21" s="8" t="n">
        <v>-2.3</v>
      </c>
      <c r="C21" s="8" t="n">
        <v>-1.91</v>
      </c>
      <c r="D21" s="8" t="n">
        <v>-1.6</v>
      </c>
    </row>
    <row r="22" spans="1:4">
      <c r="A22" s="4" t="s">
        <v>99</v>
      </c>
      <c r="B22" s="5" t="n">
        <v>75466813</v>
      </c>
      <c r="C22" s="5" t="n">
        <v>62069570</v>
      </c>
      <c r="D22" s="5" t="n">
        <v>490413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5</v>
      </c>
      <c r="D2" s="2" t="s">
        <v>80</v>
      </c>
    </row>
    <row r="3" spans="1:4">
      <c r="A3" s="4" t="s">
        <v>71</v>
      </c>
      <c r="B3" s="5" t="n">
        <v>10000000</v>
      </c>
      <c r="C3" s="5" t="n">
        <v>10000000</v>
      </c>
      <c r="D3" s="5" t="n">
        <v>10000000</v>
      </c>
    </row>
    <row r="4" spans="1:4">
      <c r="A4" s="4" t="s">
        <v>369</v>
      </c>
      <c r="B4" s="7" t="n">
        <v>0.001</v>
      </c>
      <c r="C4" s="7" t="n">
        <v>0.001</v>
      </c>
      <c r="D4" s="7" t="n">
        <v>0.001</v>
      </c>
    </row>
    <row r="5" spans="1:4">
      <c r="A5" s="4" t="s">
        <v>370</v>
      </c>
      <c r="B5" s="7" t="n">
        <v>0.001</v>
      </c>
      <c r="C5" s="7" t="n">
        <v>0.001</v>
      </c>
      <c r="D5" s="7" t="n">
        <v>0.001</v>
      </c>
    </row>
    <row r="6" spans="1:4">
      <c r="A6" s="4" t="s">
        <v>371</v>
      </c>
      <c r="B6" s="6" t="n">
        <v>113639</v>
      </c>
      <c r="C6" s="6" t="n">
        <v>131516</v>
      </c>
      <c r="D6" s="6" t="n">
        <v>4411</v>
      </c>
    </row>
    <row r="7" spans="1:4">
      <c r="A7" s="4" t="s">
        <v>372</v>
      </c>
      <c r="B7" s="5" t="n">
        <v>150000000</v>
      </c>
      <c r="C7" s="5" t="n">
        <v>150000000</v>
      </c>
      <c r="D7" s="5" t="n">
        <v>150000000</v>
      </c>
    </row>
    <row r="8" spans="1:4">
      <c r="A8" s="4" t="s">
        <v>373</v>
      </c>
      <c r="B8" s="6" t="n">
        <v>12900</v>
      </c>
      <c r="C8" s="6" t="n">
        <v>15900</v>
      </c>
      <c r="D8" s="6" t="n">
        <v>7500</v>
      </c>
    </row>
    <row r="9" spans="1:4">
      <c r="A9" s="4" t="s">
        <v>374</v>
      </c>
      <c r="B9" s="5" t="n">
        <v>41309</v>
      </c>
      <c r="C9" s="5" t="n">
        <v>41309</v>
      </c>
      <c r="D9" s="5" t="n">
        <v>41309</v>
      </c>
    </row>
    <row r="10" spans="1:4">
      <c r="A10" s="4" t="s">
        <v>375</v>
      </c>
      <c r="B10" s="6" t="n">
        <v>234</v>
      </c>
      <c r="C10" s="6" t="n">
        <v>234</v>
      </c>
      <c r="D10" s="6" t="n">
        <v>234</v>
      </c>
    </row>
    <row r="11" spans="1:4">
      <c r="A11" s="4" t="s">
        <v>376</v>
      </c>
    </row>
    <row r="12" spans="1:4">
      <c r="A12" s="4" t="s">
        <v>377</v>
      </c>
      <c r="B12" s="5" t="n">
        <v>9025222</v>
      </c>
      <c r="C12" s="5" t="n">
        <v>3104253</v>
      </c>
      <c r="D12" s="5" t="n">
        <v>570366</v>
      </c>
    </row>
    <row r="13" spans="1:4">
      <c r="A13" s="4" t="s">
        <v>378</v>
      </c>
      <c r="B13" s="8" t="n">
        <v>12.83</v>
      </c>
      <c r="C13" s="8" t="n">
        <v>10.18</v>
      </c>
      <c r="D13" s="8" t="n">
        <v>7.88</v>
      </c>
    </row>
    <row r="14" spans="1:4">
      <c r="A14" s="4" t="s">
        <v>379</v>
      </c>
      <c r="C14" s="6" t="n">
        <v>31600</v>
      </c>
      <c r="D14" s="6" t="n">
        <v>4400</v>
      </c>
    </row>
    <row r="15" spans="1:4">
      <c r="A15" s="4" t="s">
        <v>380</v>
      </c>
      <c r="C15" s="6" t="n">
        <v>31000</v>
      </c>
      <c r="D15" s="6" t="n">
        <v>45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1</v>
      </c>
      <c r="B1" s="2" t="s">
        <v>2</v>
      </c>
      <c r="C1" s="2" t="s">
        <v>35</v>
      </c>
    </row>
    <row r="2" spans="1:3">
      <c r="A2" s="3" t="s">
        <v>382</v>
      </c>
    </row>
    <row r="3" spans="1:3">
      <c r="A3" s="4" t="s">
        <v>383</v>
      </c>
      <c r="B3" s="6" t="n">
        <v>67</v>
      </c>
      <c r="C3" s="6" t="n">
        <v>128</v>
      </c>
    </row>
    <row r="4" spans="1:3">
      <c r="A4" s="4" t="s">
        <v>384</v>
      </c>
      <c r="B4" s="5" t="n">
        <v>18350</v>
      </c>
      <c r="C4" s="5" t="n">
        <v>0</v>
      </c>
    </row>
    <row r="5" spans="1:3">
      <c r="A5" s="4" t="s">
        <v>106</v>
      </c>
      <c r="B5" s="5" t="n">
        <v>18417</v>
      </c>
      <c r="C5" s="5" t="n">
        <v>128</v>
      </c>
    </row>
    <row r="6" spans="1:3">
      <c r="A6" s="4" t="s">
        <v>385</v>
      </c>
    </row>
    <row r="7" spans="1:3">
      <c r="A7" s="3" t="s">
        <v>382</v>
      </c>
    </row>
    <row r="8" spans="1:3">
      <c r="A8" s="4" t="s">
        <v>383</v>
      </c>
      <c r="B8" s="5" t="n">
        <v>67</v>
      </c>
      <c r="C8" s="5" t="n">
        <v>128</v>
      </c>
    </row>
    <row r="9" spans="1:3">
      <c r="A9" s="4" t="s">
        <v>384</v>
      </c>
      <c r="B9" s="5" t="n">
        <v>0</v>
      </c>
      <c r="C9" s="5" t="n">
        <v>0</v>
      </c>
    </row>
    <row r="10" spans="1:3">
      <c r="A10" s="4" t="s">
        <v>106</v>
      </c>
      <c r="B10" s="5" t="n">
        <v>67</v>
      </c>
      <c r="C10" s="5" t="n">
        <v>128</v>
      </c>
    </row>
    <row r="11" spans="1:3">
      <c r="A11" s="4" t="s">
        <v>386</v>
      </c>
    </row>
    <row r="12" spans="1:3">
      <c r="A12" s="3" t="s">
        <v>382</v>
      </c>
    </row>
    <row r="13" spans="1:3">
      <c r="A13" s="4" t="s">
        <v>383</v>
      </c>
      <c r="B13" s="5" t="n">
        <v>0</v>
      </c>
      <c r="C13" s="5" t="n">
        <v>128</v>
      </c>
    </row>
    <row r="14" spans="1:3">
      <c r="A14" s="4" t="s">
        <v>384</v>
      </c>
      <c r="B14" s="5" t="n">
        <v>18350</v>
      </c>
      <c r="C14" s="5" t="n">
        <v>0</v>
      </c>
    </row>
    <row r="15" spans="1:3">
      <c r="A15" s="4" t="s">
        <v>106</v>
      </c>
      <c r="B15" s="6" t="n">
        <v>18350</v>
      </c>
      <c r="C15" s="6" t="n">
        <v>1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5</v>
      </c>
    </row>
    <row r="3" spans="1:3">
      <c r="A3" s="3" t="s">
        <v>382</v>
      </c>
    </row>
    <row r="4" spans="1:3">
      <c r="A4" s="4" t="s">
        <v>309</v>
      </c>
      <c r="B4" s="6" t="n">
        <v>18400</v>
      </c>
      <c r="C4" s="6" t="n">
        <v>17500</v>
      </c>
    </row>
    <row r="5" spans="1:3">
      <c r="A5" s="4" t="s">
        <v>319</v>
      </c>
    </row>
    <row r="6" spans="1:3">
      <c r="A6" s="3" t="s">
        <v>382</v>
      </c>
    </row>
    <row r="7" spans="1:3">
      <c r="A7" s="4" t="s">
        <v>312</v>
      </c>
      <c r="B7" s="6" t="n">
        <v>1125</v>
      </c>
      <c r="C7" s="6" t="n">
        <v>1125</v>
      </c>
    </row>
    <row r="8" spans="1:3">
      <c r="A8" s="4" t="s">
        <v>317</v>
      </c>
      <c r="C8" s="4" t="s">
        <v>318</v>
      </c>
    </row>
    <row r="9" spans="1:3">
      <c r="A9" s="4" t="s">
        <v>309</v>
      </c>
      <c r="C9" s="6" t="n">
        <v>175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88</v>
      </c>
      <c r="B1" s="2" t="s">
        <v>2</v>
      </c>
      <c r="C1" s="2" t="s">
        <v>35</v>
      </c>
    </row>
    <row r="2" spans="1:3">
      <c r="A2" s="3" t="s">
        <v>389</v>
      </c>
    </row>
    <row r="3" spans="1:3">
      <c r="A3" s="4" t="s">
        <v>390</v>
      </c>
      <c r="B3" s="6" t="n">
        <v>122678</v>
      </c>
      <c r="C3" s="6" t="n">
        <v>83656</v>
      </c>
    </row>
    <row r="4" spans="1:3">
      <c r="A4" s="4" t="s">
        <v>391</v>
      </c>
      <c r="B4" s="5" t="n">
        <v>15217</v>
      </c>
      <c r="C4" s="5" t="n">
        <v>10491</v>
      </c>
    </row>
    <row r="5" spans="1:3">
      <c r="A5" s="4" t="s">
        <v>85</v>
      </c>
      <c r="B5" s="5" t="n">
        <v>4394</v>
      </c>
      <c r="C5" s="5" t="n">
        <v>4934</v>
      </c>
    </row>
    <row r="6" spans="1:3">
      <c r="A6" s="4" t="s">
        <v>392</v>
      </c>
      <c r="B6" s="5" t="n">
        <v>658</v>
      </c>
      <c r="C6" s="5" t="n">
        <v>632</v>
      </c>
    </row>
    <row r="7" spans="1:3">
      <c r="A7" s="4" t="s">
        <v>393</v>
      </c>
      <c r="B7" s="5" t="n">
        <v>142947</v>
      </c>
      <c r="C7" s="5" t="n">
        <v>99713</v>
      </c>
    </row>
    <row r="8" spans="1:3">
      <c r="A8" s="4" t="s">
        <v>394</v>
      </c>
      <c r="B8" s="5" t="n">
        <v>-142947</v>
      </c>
      <c r="C8" s="5" t="n">
        <v>-99713</v>
      </c>
    </row>
    <row r="9" spans="1:3">
      <c r="A9" s="4" t="s">
        <v>395</v>
      </c>
      <c r="B9" s="6" t="n">
        <v>0</v>
      </c>
      <c r="C9"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5</v>
      </c>
      <c r="D2" s="2" t="s">
        <v>80</v>
      </c>
    </row>
    <row r="3" spans="1:4">
      <c r="A3" s="3" t="s">
        <v>188</v>
      </c>
    </row>
    <row r="4" spans="1:4">
      <c r="A4" s="4" t="s">
        <v>397</v>
      </c>
      <c r="B4" s="6" t="n">
        <v>-173482</v>
      </c>
      <c r="C4" s="6" t="n">
        <v>-118476</v>
      </c>
      <c r="D4" s="6" t="n">
        <v>-78253</v>
      </c>
    </row>
    <row r="5" spans="1:4">
      <c r="A5" s="4" t="s">
        <v>398</v>
      </c>
      <c r="B5" s="5" t="n">
        <v>-36431</v>
      </c>
      <c r="C5" s="5" t="n">
        <v>-40282</v>
      </c>
      <c r="D5" s="5" t="n">
        <v>-26606</v>
      </c>
    </row>
    <row r="6" spans="1:4">
      <c r="A6" s="3" t="s">
        <v>399</v>
      </c>
    </row>
    <row r="7" spans="1:4">
      <c r="A7" s="4" t="s">
        <v>400</v>
      </c>
      <c r="B7" s="5" t="n">
        <v>-2243</v>
      </c>
      <c r="C7" s="5" t="n">
        <v>-1106</v>
      </c>
      <c r="D7" s="5" t="n">
        <v>-835</v>
      </c>
    </row>
    <row r="8" spans="1:4">
      <c r="A8" s="4" t="s">
        <v>401</v>
      </c>
      <c r="B8" s="5" t="n">
        <v>-4726</v>
      </c>
      <c r="C8" s="5" t="n">
        <v>-3697</v>
      </c>
      <c r="D8" s="5" t="n">
        <v>-2364</v>
      </c>
    </row>
    <row r="9" spans="1:4">
      <c r="A9" s="4" t="s">
        <v>392</v>
      </c>
      <c r="B9" s="5" t="n">
        <v>639</v>
      </c>
      <c r="C9" s="5" t="n">
        <v>1563</v>
      </c>
      <c r="D9" s="5" t="n">
        <v>-8</v>
      </c>
    </row>
    <row r="10" spans="1:4">
      <c r="A10" s="4" t="s">
        <v>402</v>
      </c>
      <c r="B10" s="5" t="n">
        <v>-473</v>
      </c>
      <c r="C10" s="5" t="n">
        <v>8213</v>
      </c>
      <c r="D10" s="5" t="n">
        <v>0</v>
      </c>
    </row>
    <row r="11" spans="1:4">
      <c r="A11" s="4" t="s">
        <v>403</v>
      </c>
      <c r="B11" s="5" t="n">
        <v>0</v>
      </c>
      <c r="C11" s="5" t="n">
        <v>51768</v>
      </c>
      <c r="D11" s="5" t="n">
        <v>0</v>
      </c>
    </row>
    <row r="12" spans="1:4">
      <c r="A12" s="4" t="s">
        <v>404</v>
      </c>
      <c r="B12" s="5" t="n">
        <v>43234</v>
      </c>
      <c r="C12" s="5" t="n">
        <v>-16459</v>
      </c>
      <c r="D12" s="5" t="n">
        <v>29813</v>
      </c>
    </row>
    <row r="13" spans="1:4">
      <c r="A13" s="4" t="s">
        <v>405</v>
      </c>
      <c r="B13" s="5" t="n">
        <v>0</v>
      </c>
      <c r="C13" s="5" t="n">
        <v>0</v>
      </c>
      <c r="D13" s="5" t="n">
        <v>0</v>
      </c>
    </row>
    <row r="14" spans="1:4">
      <c r="A14" s="4" t="s">
        <v>406</v>
      </c>
      <c r="B14" s="6" t="n">
        <v>0</v>
      </c>
      <c r="C14" s="6" t="n">
        <v>0</v>
      </c>
      <c r="D14"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5</v>
      </c>
      <c r="D2" s="2" t="s">
        <v>80</v>
      </c>
    </row>
    <row r="3" spans="1:4">
      <c r="A3" s="3" t="s">
        <v>408</v>
      </c>
    </row>
    <row r="4" spans="1:4">
      <c r="A4" s="4" t="s">
        <v>409</v>
      </c>
      <c r="B4" s="6" t="n">
        <v>142947</v>
      </c>
      <c r="C4" s="6" t="n">
        <v>99713</v>
      </c>
    </row>
    <row r="5" spans="1:4">
      <c r="A5" s="4" t="s">
        <v>410</v>
      </c>
      <c r="B5" s="5" t="n">
        <v>550619</v>
      </c>
    </row>
    <row r="6" spans="1:4">
      <c r="A6" s="4" t="s">
        <v>411</v>
      </c>
      <c r="B6" s="6" t="n">
        <v>15217</v>
      </c>
    </row>
    <row r="7" spans="1:4">
      <c r="A7" s="4" t="s">
        <v>412</v>
      </c>
    </row>
    <row r="8" spans="1:4">
      <c r="A8" s="3" t="s">
        <v>408</v>
      </c>
    </row>
    <row r="9" spans="1:4">
      <c r="A9" s="4" t="s">
        <v>413</v>
      </c>
      <c r="B9" s="4" t="s">
        <v>414</v>
      </c>
      <c r="C9" s="4" t="s">
        <v>415</v>
      </c>
      <c r="D9" s="4" t="s">
        <v>41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16</v>
      </c>
      <c r="B1" s="2" t="s">
        <v>1</v>
      </c>
    </row>
    <row r="2" spans="1:4">
      <c r="B2" s="2" t="s">
        <v>2</v>
      </c>
      <c r="C2" s="2" t="s">
        <v>35</v>
      </c>
      <c r="D2" s="2" t="s">
        <v>80</v>
      </c>
    </row>
    <row r="3" spans="1:4">
      <c r="A3" s="3" t="s">
        <v>191</v>
      </c>
    </row>
    <row r="4" spans="1:4">
      <c r="A4" s="4" t="s">
        <v>82</v>
      </c>
      <c r="B4" s="6" t="n">
        <v>152</v>
      </c>
      <c r="C4" s="6" t="n">
        <v>152</v>
      </c>
      <c r="D4" s="6" t="n">
        <v>152</v>
      </c>
    </row>
    <row r="5" spans="1:4">
      <c r="A5" s="4" t="s">
        <v>417</v>
      </c>
      <c r="B5" s="5" t="n">
        <v>1100</v>
      </c>
      <c r="C5" s="5" t="n">
        <v>1219</v>
      </c>
      <c r="D5" s="5" t="n">
        <v>1371</v>
      </c>
    </row>
    <row r="6" spans="1:4">
      <c r="A6" s="4" t="s">
        <v>418</v>
      </c>
      <c r="B6" s="5" t="n">
        <v>0</v>
      </c>
      <c r="C6" s="5" t="n">
        <v>0</v>
      </c>
      <c r="D6" s="5" t="n">
        <v>0</v>
      </c>
    </row>
    <row r="7" spans="1:4">
      <c r="A7" s="4" t="s">
        <v>419</v>
      </c>
      <c r="B7" s="6" t="n">
        <v>149793</v>
      </c>
      <c r="C7" s="6" t="n">
        <v>96886</v>
      </c>
      <c r="D7" s="6" t="n">
        <v>6649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20</v>
      </c>
      <c r="B1" s="2" t="s">
        <v>1</v>
      </c>
    </row>
    <row r="2" spans="1:4">
      <c r="B2" s="2" t="s">
        <v>2</v>
      </c>
      <c r="C2" s="2" t="s">
        <v>35</v>
      </c>
      <c r="D2" s="2" t="s">
        <v>80</v>
      </c>
    </row>
    <row r="3" spans="1:4">
      <c r="A3" s="3" t="s">
        <v>421</v>
      </c>
    </row>
    <row r="4" spans="1:4">
      <c r="A4" s="4" t="s">
        <v>86</v>
      </c>
      <c r="B4" s="6" t="n">
        <v>149793</v>
      </c>
      <c r="C4" s="6" t="n">
        <v>96886</v>
      </c>
      <c r="D4" s="6" t="n">
        <v>66490</v>
      </c>
    </row>
    <row r="5" spans="1:4">
      <c r="A5" s="4" t="s">
        <v>422</v>
      </c>
      <c r="B5" s="5" t="n">
        <v>9691</v>
      </c>
      <c r="C5" s="5" t="n">
        <v>8056</v>
      </c>
    </row>
    <row r="6" spans="1:4">
      <c r="A6" s="4" t="s">
        <v>423</v>
      </c>
    </row>
    <row r="7" spans="1:4">
      <c r="A7" s="3" t="s">
        <v>421</v>
      </c>
    </row>
    <row r="8" spans="1:4">
      <c r="A8" s="4" t="s">
        <v>86</v>
      </c>
      <c r="B8" s="5" t="n">
        <v>200</v>
      </c>
      <c r="C8" s="5" t="n">
        <v>2300</v>
      </c>
      <c r="D8" s="5" t="n">
        <v>8100</v>
      </c>
    </row>
    <row r="9" spans="1:4">
      <c r="A9" s="4" t="s">
        <v>424</v>
      </c>
    </row>
    <row r="10" spans="1:4">
      <c r="A10" s="3" t="s">
        <v>421</v>
      </c>
    </row>
    <row r="11" spans="1:4">
      <c r="A11" s="4" t="s">
        <v>425</v>
      </c>
      <c r="B11" s="6" t="n">
        <v>1600</v>
      </c>
      <c r="C11" s="6" t="n">
        <v>1200</v>
      </c>
      <c r="D11" s="6" t="n">
        <v>8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27</v>
      </c>
    </row>
    <row r="2" spans="1:2">
      <c r="A2" s="4" t="s">
        <v>428</v>
      </c>
      <c r="B2" s="6" t="n">
        <v>35346</v>
      </c>
    </row>
    <row r="3" spans="1:2">
      <c r="A3" s="4" t="s">
        <v>429</v>
      </c>
      <c r="B3" s="5" t="n">
        <v>1362</v>
      </c>
    </row>
    <row r="4" spans="1:2">
      <c r="A4" s="4" t="s">
        <v>430</v>
      </c>
      <c r="B4" s="5" t="n">
        <v>21051</v>
      </c>
    </row>
    <row r="5" spans="1:2">
      <c r="A5" s="4" t="s">
        <v>431</v>
      </c>
      <c r="B5" s="5" t="n">
        <v>2742</v>
      </c>
    </row>
    <row r="6" spans="1:2">
      <c r="A6" s="4" t="s">
        <v>432</v>
      </c>
      <c r="B6" s="5" t="n">
        <v>10191</v>
      </c>
    </row>
    <row r="7" spans="1:2">
      <c r="A7" s="4" t="s">
        <v>433</v>
      </c>
    </row>
    <row r="8" spans="1:2">
      <c r="A8" s="4" t="s">
        <v>428</v>
      </c>
      <c r="B8" s="5" t="n">
        <v>16996</v>
      </c>
    </row>
    <row r="9" spans="1:2">
      <c r="A9" s="4" t="s">
        <v>429</v>
      </c>
      <c r="B9" s="5" t="n">
        <v>1362</v>
      </c>
    </row>
    <row r="10" spans="1:2">
      <c r="A10" s="4" t="s">
        <v>430</v>
      </c>
      <c r="B10" s="5" t="n">
        <v>2701</v>
      </c>
    </row>
    <row r="11" spans="1:2">
      <c r="A11" s="4" t="s">
        <v>431</v>
      </c>
      <c r="B11" s="5" t="n">
        <v>2742</v>
      </c>
    </row>
    <row r="12" spans="1:2">
      <c r="A12" s="4" t="s">
        <v>432</v>
      </c>
      <c r="B12" s="5" t="n">
        <v>10191</v>
      </c>
    </row>
    <row r="13" spans="1:2">
      <c r="A13" s="4" t="s">
        <v>434</v>
      </c>
    </row>
    <row r="14" spans="1:2">
      <c r="A14" s="4" t="s">
        <v>428</v>
      </c>
      <c r="B14" s="5" t="n">
        <v>18350</v>
      </c>
    </row>
    <row r="15" spans="1:2">
      <c r="A15" s="4" t="s">
        <v>429</v>
      </c>
      <c r="B15" s="5" t="n">
        <v>0</v>
      </c>
    </row>
    <row r="16" spans="1:2">
      <c r="A16" s="4" t="s">
        <v>430</v>
      </c>
      <c r="B16" s="5" t="n">
        <v>18350</v>
      </c>
    </row>
    <row r="17" spans="1:2">
      <c r="A17" s="4" t="s">
        <v>431</v>
      </c>
      <c r="B17" s="5" t="n">
        <v>0</v>
      </c>
    </row>
    <row r="18" spans="1:2">
      <c r="A18" s="4" t="s">
        <v>432</v>
      </c>
      <c r="B18"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35</v>
      </c>
      <c r="B1" s="2" t="s">
        <v>1</v>
      </c>
    </row>
    <row r="2" spans="1:4">
      <c r="B2" s="2" t="s">
        <v>2</v>
      </c>
      <c r="C2" s="2" t="s">
        <v>35</v>
      </c>
      <c r="D2" s="2" t="s">
        <v>80</v>
      </c>
    </row>
    <row r="3" spans="1:4">
      <c r="A3" s="4" t="s">
        <v>436</v>
      </c>
      <c r="B3" s="6" t="n">
        <v>1400</v>
      </c>
      <c r="C3" s="6" t="n">
        <v>1400</v>
      </c>
      <c r="D3" s="6" t="n">
        <v>1600</v>
      </c>
    </row>
    <row r="4" spans="1:4">
      <c r="A4" s="4" t="s">
        <v>428</v>
      </c>
      <c r="B4" s="5" t="n">
        <v>35346</v>
      </c>
    </row>
    <row r="5" spans="1:4">
      <c r="A5" s="4" t="s">
        <v>437</v>
      </c>
    </row>
    <row r="6" spans="1:4">
      <c r="A6" s="4" t="s">
        <v>428</v>
      </c>
      <c r="B6" s="5" t="n">
        <v>18400</v>
      </c>
    </row>
    <row r="7" spans="1:4">
      <c r="A7" s="4" t="s">
        <v>433</v>
      </c>
    </row>
    <row r="8" spans="1:4">
      <c r="A8" s="4" t="s">
        <v>428</v>
      </c>
      <c r="B8" s="6" t="n">
        <v>1699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36"/>
    <col customWidth="1" max="5" min="5" width="24"/>
    <col customWidth="1" max="6" min="6" width="29"/>
    <col customWidth="1" max="7" min="7" width="11"/>
  </cols>
  <sheetData>
    <row r="1" spans="1:7">
      <c r="A1" s="1" t="s">
        <v>100</v>
      </c>
      <c r="B1" s="2" t="s">
        <v>101</v>
      </c>
      <c r="C1" s="2" t="s">
        <v>102</v>
      </c>
      <c r="D1" s="2" t="s">
        <v>103</v>
      </c>
      <c r="E1" s="2" t="s">
        <v>104</v>
      </c>
      <c r="F1" s="2" t="s">
        <v>105</v>
      </c>
      <c r="G1" s="2" t="s">
        <v>106</v>
      </c>
    </row>
    <row r="2" spans="1:7">
      <c r="A2" s="4" t="s">
        <v>107</v>
      </c>
      <c r="B2" s="6" t="n">
        <v>54</v>
      </c>
      <c r="D2" s="6" t="n">
        <v>259887</v>
      </c>
      <c r="E2" s="6" t="n">
        <v>-234</v>
      </c>
      <c r="F2" s="6" t="n">
        <v>-158134</v>
      </c>
      <c r="G2" s="6" t="n">
        <v>101573</v>
      </c>
    </row>
    <row r="3" spans="1:7">
      <c r="A3" s="4" t="s">
        <v>108</v>
      </c>
      <c r="B3" s="5" t="n">
        <v>54095110</v>
      </c>
      <c r="C3" s="5" t="n">
        <v>6</v>
      </c>
      <c r="E3" s="5" t="n">
        <v>41309</v>
      </c>
    </row>
    <row r="4" spans="1:7">
      <c r="A4" s="4" t="s">
        <v>109</v>
      </c>
      <c r="D4" s="5" t="n">
        <v>618</v>
      </c>
      <c r="G4" s="5" t="n">
        <v>618</v>
      </c>
    </row>
    <row r="5" spans="1:7">
      <c r="A5" s="4" t="s">
        <v>110</v>
      </c>
      <c r="B5" s="5" t="n">
        <v>273370</v>
      </c>
    </row>
    <row r="6" spans="1:7">
      <c r="A6" s="4" t="s">
        <v>111</v>
      </c>
      <c r="D6" s="5" t="n">
        <v>33</v>
      </c>
      <c r="G6" s="5" t="n">
        <v>33</v>
      </c>
    </row>
    <row r="7" spans="1:7">
      <c r="A7" s="4" t="s">
        <v>112</v>
      </c>
      <c r="B7" s="5" t="n">
        <v>3710</v>
      </c>
    </row>
    <row r="8" spans="1:7">
      <c r="A8" s="4" t="s">
        <v>113</v>
      </c>
      <c r="B8" s="6" t="n">
        <v>2</v>
      </c>
      <c r="D8" s="5" t="n">
        <v>-2</v>
      </c>
    </row>
    <row r="9" spans="1:7">
      <c r="A9" s="4" t="s">
        <v>114</v>
      </c>
      <c r="B9" s="5" t="n">
        <v>1924639</v>
      </c>
    </row>
    <row r="10" spans="1:7">
      <c r="A10" s="4" t="s">
        <v>115</v>
      </c>
      <c r="B10" s="5" t="n">
        <v>-46773</v>
      </c>
    </row>
    <row r="11" spans="1:7">
      <c r="A11" s="4" t="s">
        <v>116</v>
      </c>
      <c r="D11" s="5" t="n">
        <v>4386</v>
      </c>
      <c r="G11" s="5" t="n">
        <v>4386</v>
      </c>
    </row>
    <row r="12" spans="1:7">
      <c r="A12" s="4" t="s">
        <v>117</v>
      </c>
      <c r="B12" s="5" t="n">
        <v>570366</v>
      </c>
    </row>
    <row r="13" spans="1:7">
      <c r="A13" s="4" t="s">
        <v>118</v>
      </c>
      <c r="D13" s="5" t="n">
        <v>7510</v>
      </c>
      <c r="G13" s="5" t="n">
        <v>7510</v>
      </c>
    </row>
    <row r="14" spans="1:7">
      <c r="A14" s="4" t="s">
        <v>119</v>
      </c>
      <c r="C14" s="6" t="n">
        <v>-6</v>
      </c>
    </row>
    <row r="15" spans="1:7">
      <c r="A15" s="4" t="s">
        <v>97</v>
      </c>
      <c r="F15" s="5" t="n">
        <v>-78253</v>
      </c>
      <c r="G15" s="5" t="n">
        <v>-78253</v>
      </c>
    </row>
    <row r="16" spans="1:7">
      <c r="A16" s="4" t="s">
        <v>120</v>
      </c>
      <c r="B16" s="6" t="n">
        <v>57</v>
      </c>
      <c r="D16" s="5" t="n">
        <v>272432</v>
      </c>
      <c r="E16" s="6" t="n">
        <v>-234</v>
      </c>
      <c r="F16" s="5" t="n">
        <v>-236387</v>
      </c>
      <c r="G16" s="5" t="n">
        <v>35868</v>
      </c>
    </row>
    <row r="17" spans="1:7">
      <c r="A17" s="4" t="s">
        <v>121</v>
      </c>
      <c r="B17" s="5" t="n">
        <v>56820422</v>
      </c>
      <c r="C17" s="5" t="n">
        <v>0</v>
      </c>
      <c r="E17" s="5" t="n">
        <v>41309</v>
      </c>
    </row>
    <row r="18" spans="1:7">
      <c r="A18" s="4" t="s">
        <v>109</v>
      </c>
      <c r="D18" s="5" t="n">
        <v>2142</v>
      </c>
      <c r="G18" s="5" t="n">
        <v>2143</v>
      </c>
    </row>
    <row r="19" spans="1:7">
      <c r="A19" s="4" t="s">
        <v>110</v>
      </c>
      <c r="B19" s="5" t="n">
        <v>887585</v>
      </c>
    </row>
    <row r="20" spans="1:7">
      <c r="A20" s="4" t="s">
        <v>113</v>
      </c>
      <c r="B20" s="6" t="n">
        <v>2</v>
      </c>
      <c r="D20" s="5" t="n">
        <v>-2</v>
      </c>
    </row>
    <row r="21" spans="1:7">
      <c r="A21" s="4" t="s">
        <v>114</v>
      </c>
      <c r="B21" s="5" t="n">
        <v>1836511</v>
      </c>
    </row>
    <row r="22" spans="1:7">
      <c r="A22" s="4" t="s">
        <v>115</v>
      </c>
      <c r="B22" s="5" t="n">
        <v>-53875</v>
      </c>
    </row>
    <row r="23" spans="1:7">
      <c r="A23" s="4" t="s">
        <v>122</v>
      </c>
      <c r="B23" s="6" t="n">
        <v>6</v>
      </c>
      <c r="D23" s="5" t="n">
        <v>53634</v>
      </c>
      <c r="G23" s="5" t="n">
        <v>53640</v>
      </c>
    </row>
    <row r="24" spans="1:7">
      <c r="A24" s="4" t="s">
        <v>123</v>
      </c>
      <c r="B24" s="5" t="n">
        <v>5897436</v>
      </c>
    </row>
    <row r="25" spans="1:7">
      <c r="A25" s="4" t="s">
        <v>116</v>
      </c>
      <c r="B25" s="6" t="n">
        <v>8</v>
      </c>
      <c r="D25" s="5" t="n">
        <v>77865</v>
      </c>
      <c r="G25" s="5" t="n">
        <v>77873</v>
      </c>
    </row>
    <row r="26" spans="1:7">
      <c r="A26" s="4" t="s">
        <v>117</v>
      </c>
      <c r="B26" s="5" t="n">
        <v>7793671</v>
      </c>
    </row>
    <row r="27" spans="1:7">
      <c r="A27" s="4" t="s">
        <v>118</v>
      </c>
      <c r="D27" s="5" t="n">
        <v>15945</v>
      </c>
      <c r="G27" s="5" t="n">
        <v>15945</v>
      </c>
    </row>
    <row r="28" spans="1:7">
      <c r="A28" s="4" t="s">
        <v>97</v>
      </c>
      <c r="F28" s="5" t="n">
        <v>-118476</v>
      </c>
      <c r="G28" s="5" t="n">
        <v>-118476</v>
      </c>
    </row>
    <row r="29" spans="1:7">
      <c r="A29" s="4" t="s">
        <v>124</v>
      </c>
      <c r="B29" s="6" t="n">
        <v>73</v>
      </c>
      <c r="D29" s="5" t="n">
        <v>422017</v>
      </c>
      <c r="E29" s="6" t="n">
        <v>-234</v>
      </c>
      <c r="F29" s="5" t="n">
        <v>-354863</v>
      </c>
      <c r="G29" s="5" t="n">
        <v>66993</v>
      </c>
    </row>
    <row r="30" spans="1:7">
      <c r="A30" s="4" t="s">
        <v>125</v>
      </c>
      <c r="B30" s="5" t="n">
        <v>73181750</v>
      </c>
      <c r="C30" s="5" t="n">
        <v>0</v>
      </c>
      <c r="E30" s="5" t="n">
        <v>41309</v>
      </c>
    </row>
    <row r="31" spans="1:7">
      <c r="A31" s="4" t="s">
        <v>113</v>
      </c>
      <c r="B31" s="6" t="n">
        <v>2</v>
      </c>
      <c r="D31" s="5" t="n">
        <v>-2</v>
      </c>
    </row>
    <row r="32" spans="1:7">
      <c r="A32" s="4" t="s">
        <v>114</v>
      </c>
      <c r="B32" s="5" t="n">
        <v>1562211</v>
      </c>
    </row>
    <row r="33" spans="1:7">
      <c r="A33" s="4" t="s">
        <v>115</v>
      </c>
      <c r="B33" s="5" t="n">
        <v>-191196</v>
      </c>
    </row>
    <row r="34" spans="1:7">
      <c r="A34" s="4" t="s">
        <v>116</v>
      </c>
      <c r="B34" s="6" t="n">
        <v>9</v>
      </c>
      <c r="D34" s="5" t="n">
        <v>113630</v>
      </c>
      <c r="G34" s="5" t="n">
        <v>113639</v>
      </c>
    </row>
    <row r="35" spans="1:7">
      <c r="A35" s="4" t="s">
        <v>117</v>
      </c>
      <c r="B35" s="5" t="n">
        <v>9025222</v>
      </c>
    </row>
    <row r="36" spans="1:7">
      <c r="A36" s="4" t="s">
        <v>118</v>
      </c>
      <c r="D36" s="5" t="n">
        <v>12886</v>
      </c>
      <c r="G36" s="5" t="n">
        <v>12886</v>
      </c>
    </row>
    <row r="37" spans="1:7">
      <c r="A37" s="4" t="s">
        <v>126</v>
      </c>
      <c r="D37" s="5" t="n">
        <v>4000</v>
      </c>
      <c r="G37" s="5" t="n">
        <v>4000</v>
      </c>
    </row>
    <row r="38" spans="1:7">
      <c r="A38" s="4" t="s">
        <v>127</v>
      </c>
      <c r="B38" s="5" t="n">
        <v>333868</v>
      </c>
    </row>
    <row r="39" spans="1:7">
      <c r="A39" s="4" t="s">
        <v>97</v>
      </c>
      <c r="F39" s="5" t="n">
        <v>-173482</v>
      </c>
      <c r="G39" s="5" t="n">
        <v>-173482</v>
      </c>
    </row>
    <row r="40" spans="1:7">
      <c r="A40" s="4" t="s">
        <v>128</v>
      </c>
      <c r="B40" s="6" t="n">
        <v>84</v>
      </c>
      <c r="D40" s="6" t="n">
        <v>552531</v>
      </c>
      <c r="E40" s="6" t="n">
        <v>-234</v>
      </c>
      <c r="F40" s="6" t="n">
        <v>-528345</v>
      </c>
      <c r="G40" s="6" t="n">
        <v>24036</v>
      </c>
    </row>
    <row r="41" spans="1:7">
      <c r="A41" s="4" t="s">
        <v>129</v>
      </c>
      <c r="B41" s="5" t="n">
        <v>83911855</v>
      </c>
      <c r="C41" s="5" t="n">
        <v>0</v>
      </c>
      <c r="E41" s="5" t="n">
        <v>413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8</v>
      </c>
      <c r="B1" s="2" t="s">
        <v>439</v>
      </c>
      <c r="J1" s="2" t="s">
        <v>1</v>
      </c>
    </row>
    <row r="2" spans="1:12">
      <c r="B2" s="2" t="s">
        <v>2</v>
      </c>
      <c r="C2" s="2" t="s">
        <v>440</v>
      </c>
      <c r="D2" s="2" t="s">
        <v>4</v>
      </c>
      <c r="E2" s="2" t="s">
        <v>441</v>
      </c>
      <c r="F2" s="2" t="s">
        <v>35</v>
      </c>
      <c r="G2" s="2" t="s">
        <v>442</v>
      </c>
      <c r="H2" s="2" t="s">
        <v>443</v>
      </c>
      <c r="I2" s="2" t="s">
        <v>444</v>
      </c>
      <c r="J2" s="2" t="s">
        <v>2</v>
      </c>
      <c r="K2" s="2" t="s">
        <v>35</v>
      </c>
      <c r="L2" s="2" t="s">
        <v>80</v>
      </c>
    </row>
    <row r="3" spans="1:12">
      <c r="A3" s="3" t="s">
        <v>271</v>
      </c>
    </row>
    <row r="4" spans="1:12">
      <c r="A4" s="4" t="s">
        <v>82</v>
      </c>
      <c r="B4" s="6" t="n">
        <v>38</v>
      </c>
      <c r="C4" s="6" t="n">
        <v>38</v>
      </c>
      <c r="D4" s="6" t="n">
        <v>38</v>
      </c>
      <c r="E4" s="6" t="n">
        <v>38</v>
      </c>
      <c r="F4" s="6" t="n">
        <v>38</v>
      </c>
      <c r="G4" s="6" t="n">
        <v>38</v>
      </c>
      <c r="H4" s="6" t="n">
        <v>38</v>
      </c>
      <c r="I4" s="6" t="n">
        <v>38</v>
      </c>
    </row>
    <row r="5" spans="1:12">
      <c r="A5" s="4" t="s">
        <v>91</v>
      </c>
      <c r="B5" s="5" t="n">
        <v>54188</v>
      </c>
      <c r="C5" s="5" t="n">
        <v>34366</v>
      </c>
      <c r="D5" s="5" t="n">
        <v>44383</v>
      </c>
      <c r="E5" s="5" t="n">
        <v>40615</v>
      </c>
      <c r="F5" s="5" t="n">
        <v>31073</v>
      </c>
      <c r="G5" s="5" t="n">
        <v>31623</v>
      </c>
      <c r="H5" s="5" t="n">
        <v>28463</v>
      </c>
      <c r="I5" s="5" t="n">
        <v>27704</v>
      </c>
      <c r="J5" s="6" t="n">
        <v>174552</v>
      </c>
      <c r="K5" s="6" t="n">
        <v>118864</v>
      </c>
      <c r="L5" s="6" t="n">
        <v>79121</v>
      </c>
    </row>
    <row r="6" spans="1:12">
      <c r="A6" s="4" t="s">
        <v>97</v>
      </c>
      <c r="B6" s="6" t="n">
        <v>-53861</v>
      </c>
      <c r="C6" s="6" t="n">
        <v>-33951</v>
      </c>
      <c r="D6" s="6" t="n">
        <v>-44142</v>
      </c>
      <c r="E6" s="6" t="n">
        <v>-41529</v>
      </c>
      <c r="F6" s="6" t="n">
        <v>-30860</v>
      </c>
      <c r="G6" s="6" t="n">
        <v>-31536</v>
      </c>
      <c r="H6" s="6" t="n">
        <v>-28353</v>
      </c>
      <c r="I6" s="6" t="n">
        <v>-27727</v>
      </c>
    </row>
    <row r="7" spans="1:12">
      <c r="A7" s="4" t="s">
        <v>445</v>
      </c>
      <c r="B7" s="8" t="n">
        <v>-0.68</v>
      </c>
      <c r="C7" s="8" t="n">
        <v>-0.43</v>
      </c>
      <c r="D7" s="8" t="n">
        <v>-0.59</v>
      </c>
      <c r="E7" s="8" t="n">
        <v>-0.59</v>
      </c>
      <c r="F7" s="8" t="n">
        <v>-0.46</v>
      </c>
      <c r="G7" s="8" t="n">
        <v>-0.48</v>
      </c>
      <c r="H7" s="8" t="n">
        <v>-0.45</v>
      </c>
      <c r="I7" s="8" t="n">
        <v>-0.52</v>
      </c>
      <c r="J7" s="8" t="n">
        <v>-2.3</v>
      </c>
      <c r="K7" s="8" t="n">
        <v>-1.91</v>
      </c>
      <c r="L7" s="8" t="n">
        <v>-1.6</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6"/>
    <col customWidth="1" max="2" min="2" width="23"/>
    <col customWidth="1" max="3" min="3" width="12"/>
  </cols>
  <sheetData>
    <row r="1" spans="1:3">
      <c r="A1" s="1" t="s">
        <v>446</v>
      </c>
      <c r="B1" s="1" t="s">
        <v>447</v>
      </c>
      <c r="C1" s="2" t="s">
        <v>448</v>
      </c>
    </row>
    <row r="2" spans="1:3">
      <c r="A2" s="4" t="s">
        <v>449</v>
      </c>
      <c r="B2" s="4" t="s">
        <v>450</v>
      </c>
      <c r="C2" s="6" t="n">
        <v>1241000</v>
      </c>
    </row>
    <row r="3" spans="1:3">
      <c r="A3" s="4" t="s">
        <v>449</v>
      </c>
      <c r="B3" s="4" t="s">
        <v>450</v>
      </c>
      <c r="C3" s="5" t="n">
        <v>587000</v>
      </c>
    </row>
    <row r="4" spans="1:3">
      <c r="A4" s="4" t="s">
        <v>449</v>
      </c>
      <c r="B4" s="4" t="s">
        <v>450</v>
      </c>
      <c r="C4" s="6" t="n">
        <v>58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5</v>
      </c>
      <c r="D2" s="2" t="s">
        <v>80</v>
      </c>
    </row>
    <row r="3" spans="1:4">
      <c r="A3" s="3" t="s">
        <v>131</v>
      </c>
    </row>
    <row r="4" spans="1:4">
      <c r="A4" s="4" t="s">
        <v>132</v>
      </c>
      <c r="B4" s="6" t="n">
        <v>-173482</v>
      </c>
      <c r="C4" s="6" t="n">
        <v>-118476</v>
      </c>
      <c r="D4" s="6" t="n">
        <v>-78253</v>
      </c>
    </row>
    <row r="5" spans="1:4">
      <c r="A5" s="3" t="s">
        <v>133</v>
      </c>
    </row>
    <row r="6" spans="1:4">
      <c r="A6" s="4" t="s">
        <v>134</v>
      </c>
      <c r="B6" s="5" t="n">
        <v>0</v>
      </c>
      <c r="C6" s="5" t="n">
        <v>0</v>
      </c>
      <c r="D6" s="5" t="n">
        <v>-33</v>
      </c>
    </row>
    <row r="7" spans="1:4">
      <c r="A7" s="4" t="s">
        <v>135</v>
      </c>
      <c r="B7" s="5" t="n">
        <v>12886</v>
      </c>
      <c r="C7" s="5" t="n">
        <v>15945</v>
      </c>
      <c r="D7" s="5" t="n">
        <v>7510</v>
      </c>
    </row>
    <row r="8" spans="1:4">
      <c r="A8" s="4" t="s">
        <v>136</v>
      </c>
      <c r="B8" s="5" t="n">
        <v>4000</v>
      </c>
      <c r="C8" s="5" t="n">
        <v>0</v>
      </c>
      <c r="D8" s="5" t="n">
        <v>0</v>
      </c>
    </row>
    <row r="9" spans="1:4">
      <c r="A9" s="4" t="s">
        <v>137</v>
      </c>
      <c r="B9" s="5" t="n">
        <v>88</v>
      </c>
      <c r="C9" s="5" t="n">
        <v>82</v>
      </c>
      <c r="D9" s="5" t="n">
        <v>63</v>
      </c>
    </row>
    <row r="10" spans="1:4">
      <c r="A10" s="4" t="s">
        <v>138</v>
      </c>
      <c r="B10" s="5" t="n">
        <v>-119</v>
      </c>
      <c r="C10" s="5" t="n">
        <v>61</v>
      </c>
      <c r="D10" s="5" t="n">
        <v>459</v>
      </c>
    </row>
    <row r="11" spans="1:4">
      <c r="A11" s="4" t="s">
        <v>139</v>
      </c>
      <c r="B11" s="5" t="n">
        <v>-61</v>
      </c>
      <c r="C11" s="5" t="n">
        <v>59</v>
      </c>
      <c r="D11" s="5" t="n">
        <v>-110</v>
      </c>
    </row>
    <row r="12" spans="1:4">
      <c r="A12" s="3" t="s">
        <v>140</v>
      </c>
    </row>
    <row r="13" spans="1:4">
      <c r="A13" s="4" t="s">
        <v>141</v>
      </c>
      <c r="B13" s="5" t="n">
        <v>-1638</v>
      </c>
      <c r="C13" s="5" t="n">
        <v>-2665</v>
      </c>
      <c r="D13" s="5" t="n">
        <v>3565</v>
      </c>
    </row>
    <row r="14" spans="1:4">
      <c r="A14" s="4" t="s">
        <v>142</v>
      </c>
      <c r="B14" s="5" t="n">
        <v>135</v>
      </c>
      <c r="C14" s="5" t="n">
        <v>125</v>
      </c>
      <c r="D14" s="5" t="n">
        <v>-2042</v>
      </c>
    </row>
    <row r="15" spans="1:4">
      <c r="A15" s="4" t="s">
        <v>143</v>
      </c>
      <c r="B15" s="5" t="n">
        <v>14</v>
      </c>
      <c r="C15" s="5" t="n">
        <v>-25</v>
      </c>
      <c r="D15" s="5" t="n">
        <v>102</v>
      </c>
    </row>
    <row r="16" spans="1:4">
      <c r="A16" s="4" t="s">
        <v>144</v>
      </c>
      <c r="B16" s="5" t="n">
        <v>0</v>
      </c>
      <c r="C16" s="5" t="n">
        <v>162</v>
      </c>
      <c r="D16" s="5" t="n">
        <v>-5</v>
      </c>
    </row>
    <row r="17" spans="1:4">
      <c r="A17" s="4" t="s">
        <v>145</v>
      </c>
      <c r="B17" s="5" t="n">
        <v>10957</v>
      </c>
      <c r="C17" s="5" t="n">
        <v>11020</v>
      </c>
      <c r="D17" s="5" t="n">
        <v>6493</v>
      </c>
    </row>
    <row r="18" spans="1:4">
      <c r="A18" s="4" t="s">
        <v>146</v>
      </c>
      <c r="B18" s="5" t="n">
        <v>18350</v>
      </c>
      <c r="C18" s="5" t="n">
        <v>0</v>
      </c>
      <c r="D18" s="5" t="n">
        <v>0</v>
      </c>
    </row>
    <row r="19" spans="1:4">
      <c r="A19" s="4" t="s">
        <v>147</v>
      </c>
      <c r="B19" s="5" t="n">
        <v>97</v>
      </c>
      <c r="C19" s="5" t="n">
        <v>104</v>
      </c>
      <c r="D19" s="5" t="n">
        <v>816</v>
      </c>
    </row>
    <row r="20" spans="1:4">
      <c r="A20" s="4" t="s">
        <v>148</v>
      </c>
      <c r="B20" s="5" t="n">
        <v>-152</v>
      </c>
      <c r="C20" s="5" t="n">
        <v>-152</v>
      </c>
      <c r="D20" s="5" t="n">
        <v>-152</v>
      </c>
    </row>
    <row r="21" spans="1:4">
      <c r="A21" s="4" t="s">
        <v>149</v>
      </c>
      <c r="B21" s="5" t="n">
        <v>-128925</v>
      </c>
      <c r="C21" s="5" t="n">
        <v>-93760</v>
      </c>
      <c r="D21" s="5" t="n">
        <v>-61587</v>
      </c>
    </row>
    <row r="22" spans="1:4">
      <c r="A22" s="3" t="s">
        <v>150</v>
      </c>
    </row>
    <row r="23" spans="1:4">
      <c r="A23" s="4" t="s">
        <v>151</v>
      </c>
      <c r="B23" s="5" t="n">
        <v>32500</v>
      </c>
      <c r="C23" s="5" t="n">
        <v>19800</v>
      </c>
      <c r="D23" s="5" t="n">
        <v>29500</v>
      </c>
    </row>
    <row r="24" spans="1:4">
      <c r="A24" s="4" t="s">
        <v>152</v>
      </c>
      <c r="B24" s="5" t="n">
        <v>-31230</v>
      </c>
      <c r="C24" s="5" t="n">
        <v>-28006</v>
      </c>
      <c r="D24" s="5" t="n">
        <v>-15200</v>
      </c>
    </row>
    <row r="25" spans="1:4">
      <c r="A25" s="4" t="s">
        <v>153</v>
      </c>
      <c r="B25" s="5" t="n">
        <v>-90</v>
      </c>
      <c r="C25" s="5" t="n">
        <v>-2</v>
      </c>
      <c r="D25" s="5" t="n">
        <v>-344</v>
      </c>
    </row>
    <row r="26" spans="1:4">
      <c r="A26" s="4" t="s">
        <v>154</v>
      </c>
      <c r="B26" s="5" t="n">
        <v>0</v>
      </c>
      <c r="C26" s="5" t="n">
        <v>0</v>
      </c>
      <c r="D26" s="5" t="n">
        <v>12589</v>
      </c>
    </row>
    <row r="27" spans="1:4">
      <c r="A27" s="4" t="s">
        <v>155</v>
      </c>
      <c r="B27" s="5" t="n">
        <v>1180</v>
      </c>
      <c r="C27" s="5" t="n">
        <v>-8208</v>
      </c>
      <c r="D27" s="5" t="n">
        <v>26545</v>
      </c>
    </row>
    <row r="28" spans="1:4">
      <c r="A28" s="3" t="s">
        <v>156</v>
      </c>
    </row>
    <row r="29" spans="1:4">
      <c r="A29" s="4" t="s">
        <v>157</v>
      </c>
      <c r="B29" s="5" t="n">
        <v>113639</v>
      </c>
      <c r="C29" s="5" t="n">
        <v>131516</v>
      </c>
      <c r="D29" s="5" t="n">
        <v>4411</v>
      </c>
    </row>
    <row r="30" spans="1:4">
      <c r="A30" s="4" t="s">
        <v>158</v>
      </c>
      <c r="B30" s="5" t="n">
        <v>0</v>
      </c>
      <c r="C30" s="5" t="n">
        <v>2143</v>
      </c>
      <c r="D30" s="5" t="n">
        <v>618</v>
      </c>
    </row>
    <row r="31" spans="1:4">
      <c r="A31" s="4" t="s">
        <v>159</v>
      </c>
      <c r="B31" s="5" t="n">
        <v>0</v>
      </c>
      <c r="C31" s="5" t="n">
        <v>0</v>
      </c>
      <c r="D31" s="5" t="n">
        <v>-13</v>
      </c>
    </row>
    <row r="32" spans="1:4">
      <c r="A32" s="4" t="s">
        <v>160</v>
      </c>
      <c r="B32" s="5" t="n">
        <v>113639</v>
      </c>
      <c r="C32" s="5" t="n">
        <v>133659</v>
      </c>
      <c r="D32" s="5" t="n">
        <v>5016</v>
      </c>
    </row>
    <row r="33" spans="1:4">
      <c r="A33" s="4" t="s">
        <v>161</v>
      </c>
      <c r="B33" s="5" t="n">
        <v>-14106</v>
      </c>
      <c r="C33" s="5" t="n">
        <v>31691</v>
      </c>
      <c r="D33" s="5" t="n">
        <v>-30026</v>
      </c>
    </row>
    <row r="34" spans="1:4">
      <c r="A34" s="4" t="s">
        <v>162</v>
      </c>
      <c r="B34" s="5" t="n">
        <v>57305</v>
      </c>
      <c r="C34" s="5" t="n">
        <v>25614</v>
      </c>
      <c r="D34" s="5" t="n">
        <v>55640</v>
      </c>
    </row>
    <row r="35" spans="1:4">
      <c r="A35" s="4" t="s">
        <v>163</v>
      </c>
      <c r="B35" s="5" t="n">
        <v>43199</v>
      </c>
      <c r="C35" s="5" t="n">
        <v>57305</v>
      </c>
      <c r="D35" s="5" t="n">
        <v>25614</v>
      </c>
    </row>
    <row r="36" spans="1:4">
      <c r="A36" s="3" t="s">
        <v>164</v>
      </c>
    </row>
    <row r="37" spans="1:4">
      <c r="A37" s="4" t="s">
        <v>165</v>
      </c>
      <c r="B37" s="5" t="n">
        <v>43199</v>
      </c>
      <c r="C37" s="5" t="n">
        <v>57305</v>
      </c>
      <c r="D37" s="5" t="n">
        <v>25614</v>
      </c>
    </row>
    <row r="38" spans="1:4">
      <c r="A38" s="3" t="s">
        <v>166</v>
      </c>
    </row>
    <row r="39" spans="1:4">
      <c r="A39" s="4" t="s">
        <v>167</v>
      </c>
      <c r="B39" s="5" t="n">
        <v>0</v>
      </c>
      <c r="C39" s="5" t="n">
        <v>-3</v>
      </c>
      <c r="D39" s="5" t="n">
        <v>-25</v>
      </c>
    </row>
    <row r="40" spans="1:4">
      <c r="A40" s="4" t="s">
        <v>168</v>
      </c>
      <c r="B40" s="6" t="n">
        <v>0</v>
      </c>
      <c r="C40" s="6" t="n">
        <v>0</v>
      </c>
      <c r="D40" s="6" t="n">
        <v>3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48:58Z</dcterms:created>
  <dcterms:modified xmlns:dcterms="http://purl.org/dc/terms/" xmlns:xsi="http://www.w3.org/2001/XMLSchema-instance" xsi:type="dcterms:W3CDTF">2019-03-01T16:48:58Z</dcterms:modified>
</cp:coreProperties>
</file>